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sheetId="8" r:id="rId8"/>
    <s:sheet name="UNAUDITED INTERIM FINANCIAL INF" sheetId="9" r:id="rId9"/>
    <s:sheet name="ACQUISITIONS" sheetId="10" r:id="rId10"/>
    <s:sheet name="RECENT ACCOUNTING PRONOUNCEMENT" sheetId="11" r:id="rId11"/>
    <s:sheet name="EARNINGS RELEASE PER SHARE (TWO" sheetId="12" r:id="rId12"/>
    <s:sheet name="INVENTORIES" sheetId="13" r:id="rId13"/>
    <s:sheet name="INTANGIBLE ASSETS" sheetId="14" r:id="rId14"/>
    <s:sheet name="DEBT" sheetId="15" r:id="rId15"/>
    <s:sheet name="INCOME TAXES" sheetId="16" r:id="rId16"/>
    <s:sheet name="FAIR VALUE MEASUREMENTS" sheetId="17" r:id="rId17"/>
    <s:sheet name="DERIVATIVES AND HEDGING ACTIVIT" sheetId="18" r:id="rId18"/>
    <s:sheet name="SEGMENTS" sheetId="19" r:id="rId19"/>
    <s:sheet name="ACCUMULATED OTHER COMPREHENSIVE" sheetId="20" r:id="rId20"/>
    <s:sheet name="SUPPLEMENTAL GUARANTOR INFORMAT" sheetId="21" r:id="rId21"/>
    <s:sheet name="RECENT ACCOUNTING PRONOUNCEME22" sheetId="22" r:id="rId22"/>
    <s:sheet name="ACQUISITIONS (Tables)" sheetId="23" r:id="rId23"/>
    <s:sheet name="EARNINGS RELEASE PER SHARE (T24" sheetId="24" r:id="rId24"/>
    <s:sheet name="INVENTORIES (Tables)" sheetId="25" r:id="rId25"/>
    <s:sheet name="INTANGIBLE ASSETS (Tables)" sheetId="26" r:id="rId26"/>
    <s:sheet name="DEBT (Tables)" sheetId="27" r:id="rId27"/>
    <s:sheet name="FAIR VALUE MEASUREMENTS (Tables" sheetId="28" r:id="rId28"/>
    <s:sheet name="SEGMENTS (Tables)" sheetId="29" r:id="rId29"/>
    <s:sheet name="ACCUMULATED OTHER COMPREHENSI30" sheetId="30" r:id="rId30"/>
    <s:sheet name="SUPPLEMENTAL GUARANTOR INFORM31" sheetId="31" r:id="rId31"/>
    <s:sheet name="DESCRIPTION OF THE BUSINESS - N" sheetId="32" r:id="rId32"/>
    <s:sheet name="ACQUISITIONS - Narratives (Deta" sheetId="33" r:id="rId33"/>
    <s:sheet name="ACQUISITIONS - Business Combina" sheetId="34" r:id="rId34"/>
    <s:sheet name="RECENT ACCOUNTING PRONOUNCEME35" sheetId="35" r:id="rId35"/>
    <s:sheet name="EARNINGS RELEASE PER SHARE (T36" sheetId="36" r:id="rId36"/>
    <s:sheet name="INVENTORIES - Schedule of Inven" sheetId="37" r:id="rId37"/>
    <s:sheet name="INTANGIBLE ASSETS - Intangible " sheetId="38" r:id="rId38"/>
    <s:sheet name="INTANGIBLE ASSETS - Acquired In" sheetId="39" r:id="rId39"/>
    <s:sheet name="INTANGIBLE ASSETS - Summary of " sheetId="40" r:id="rId40"/>
    <s:sheet name="INTANGIBLE ASSETS - Narratives " sheetId="41" r:id="rId41"/>
    <s:sheet name="DEBT - Schedule of Debt (Detail" sheetId="42" r:id="rId42"/>
    <s:sheet name="INCOME TAXES - Narratives (Deta" sheetId="43" r:id="rId43"/>
    <s:sheet name="FAIR VALUE MEASUREMENTS - Carry" sheetId="44" r:id="rId44"/>
    <s:sheet name="DERIVATIVES AND HEDGING ACTIV45" sheetId="45" r:id="rId45"/>
    <s:sheet name="SEGMENTS - Narratives (Details)" sheetId="46" r:id="rId46"/>
    <s:sheet name="SEGMENTS - Net Sales by Reporta" sheetId="47" r:id="rId47"/>
    <s:sheet name="SEGMENTS - EBITDA Defined by Se" sheetId="48" r:id="rId48"/>
    <s:sheet name="SEGMENTS - Total Assets by Segm" sheetId="49" r:id="rId49"/>
    <s:sheet name="ACCUMULATED OTHER COMPREHENSI50" sheetId="50" r:id="rId50"/>
    <s:sheet name="ACCUMULATED OTHER COMPREHENSI51" sheetId="51" r:id="rId51"/>
    <s:sheet name="SUPPLEMENTAL GUARANTOR INFORM52" sheetId="52" r:id="rId52"/>
    <s:sheet name="SUPPLEMENTAL GUARANTOR INFORM53" sheetId="53" r:id="rId53"/>
    <s:sheet name="SUPPLEMENTAL GUARANTOR INFORM54" sheetId="54" r:id="rId54"/>
  </s:sheets>
  <s:definedNames/>
  <s:calcPr calcId="124519" calcMode="auto" fullCalcOnLoad="1"/>
</s:workbook>
</file>

<file path=xl/sharedStrings.xml><?xml version="1.0" encoding="utf-8"?>
<sst xmlns="http://schemas.openxmlformats.org/spreadsheetml/2006/main" uniqueCount="473">
  <si>
    <t>Document and Entity Information Document - shares</t>
  </si>
  <si>
    <t>6 Months Ended</t>
  </si>
  <si>
    <t>Apr. 02, 2016</t>
  </si>
  <si>
    <t>May. 01, 2016</t>
  </si>
  <si>
    <t>Document Information [Line Items]</t>
  </si>
  <si>
    <t>Document Type</t>
  </si>
  <si>
    <t>10-Q</t>
  </si>
  <si>
    <t>Amendment Flag</t>
  </si>
  <si>
    <t>false</t>
  </si>
  <si>
    <t>Document Period End Date</t>
  </si>
  <si>
    <t>Apr. 2,
		2016</t>
  </si>
  <si>
    <t>Document Fiscal Year Focus</t>
  </si>
  <si>
    <t>Document Fiscal Period Focus</t>
  </si>
  <si>
    <t>Q2</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5</t>
  </si>
  <si>
    <t>CURRENT ASSETS:</t>
  </si>
  <si>
    <t>Cash and cash equivalents</t>
  </si>
  <si>
    <t>Trade accounts receivable - Net</t>
  </si>
  <si>
    <t>Inventories - Net</t>
  </si>
  <si>
    <t>Prepaid expenses and other</t>
  </si>
  <si>
    <t>Total current assets</t>
  </si>
  <si>
    <t>PROPERTY, PLANT AND EQUIPMENT - Net</t>
  </si>
  <si>
    <t>GOODWILL</t>
  </si>
  <si>
    <t>OTHER INTANGIBLE ASSE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5,397,057 and 55,100,094 at April 2, 2016 and September 30, 2015, respectively</t>
  </si>
  <si>
    <t>Additional paid-in capital</t>
  </si>
  <si>
    <t>Accumulated deficit</t>
  </si>
  <si>
    <t>Accumulated other comprehensive loss</t>
  </si>
  <si>
    <t>Treasury stock, at cost; 2,430,487 and 1,415,100 shares at April 2, 2016 and September 30, 2015,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3 Months Ended</t>
  </si>
  <si>
    <t>Mar. 28, 2015</t>
  </si>
  <si>
    <t>NET SALES</t>
  </si>
  <si>
    <t>COST OF SALES</t>
  </si>
  <si>
    <t>GROSS PROFIT</t>
  </si>
  <si>
    <t>SELLING AND ADMINISTRATIVE EXPENSES</t>
  </si>
  <si>
    <t>AMORTIZATION OF INTANGIBLE ASSETS</t>
  </si>
  <si>
    <t>INCOME FROM OPERATIONS</t>
  </si>
  <si>
    <t>INTEREST EXPENSE - Net</t>
  </si>
  <si>
    <t>INCOME BEFORE INCOME TAXES</t>
  </si>
  <si>
    <t>INCOME TAX PROVISION</t>
  </si>
  <si>
    <t>NET INCOME</t>
  </si>
  <si>
    <t>NET INCOME APPLICABLE TO COMMON STOCK</t>
  </si>
  <si>
    <t>Net earnings per share - see Note 5:</t>
  </si>
  <si>
    <t>Basic and diluted (in dollars per share)</t>
  </si>
  <si>
    <t>Weighted-average shares outstanding:</t>
  </si>
  <si>
    <t>Basic and diluted (in shares)</t>
  </si>
  <si>
    <t>Condensed Consolidated Statements of Comprehensive Income - USD ($) $ in Thousands</t>
  </si>
  <si>
    <t>Net income</t>
  </si>
  <si>
    <t>Other comprehensive loss, net of tax:</t>
  </si>
  <si>
    <t>Foreign currency translation adjustments</t>
  </si>
  <si>
    <t>Interest rate swap and cap agreements, net of taxes</t>
  </si>
  <si>
    <t>Other comprehensive loss, net of tax</t>
  </si>
  <si>
    <t>TOTAL COMPREHENSIVE INCOME</t>
  </si>
  <si>
    <t>Condensed Consolidated Statement of Changes in Stockholders' Deficit - USD ($) $ in Thousands</t>
  </si>
  <si>
    <t>Total</t>
  </si>
  <si>
    <t>Common Stock</t>
  </si>
  <si>
    <t>Additional Paid-In Capital</t>
  </si>
  <si>
    <t>Accumulated Deficit</t>
  </si>
  <si>
    <t>Accumulated Other Comprehensive Loss</t>
  </si>
  <si>
    <t>Treasury Stock</t>
  </si>
  <si>
    <t>BALANCE (in shares) at Sep. 30, 2015</t>
  </si>
  <si>
    <t>BALANCE at Sep. 30, 2015</t>
  </si>
  <si>
    <t>Increase (Decrease) in Stockholders' Equity [Roll Forward]</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Treasury Stock, Shares, Acquired</t>
  </si>
  <si>
    <t>Treasury Stock, Value, Acquired, Cost Method</t>
  </si>
  <si>
    <t>Interest rate swaps and caps, net of tax</t>
  </si>
  <si>
    <t>BALANCE (in shares) at Apr. 02, 2016</t>
  </si>
  <si>
    <t>BALANCE at Apr. 02, 2016</t>
  </si>
  <si>
    <t>Condensed Consolidated Statement of Cash Flows - USD ($) $ in Thousands</t>
  </si>
  <si>
    <t>OPERATING ACTIVITIES:</t>
  </si>
  <si>
    <t>Adjustments to reconcile net income to net cash provided by operating activities:</t>
  </si>
  <si>
    <t>Depreciation</t>
  </si>
  <si>
    <t>Amortization of intangible assets</t>
  </si>
  <si>
    <t>Amortization of debt issuance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 net of disposals</t>
  </si>
  <si>
    <t>Acquisition of businesses, net of cash acquired</t>
  </si>
  <si>
    <t>Net cash used in investing activities</t>
  </si>
  <si>
    <t>FINANCING ACTIVITIES:</t>
  </si>
  <si>
    <t>Proceeds from exercise of stock options</t>
  </si>
  <si>
    <t>Dividends paid</t>
  </si>
  <si>
    <t>Treasury stock purchased</t>
  </si>
  <si>
    <t>Repayment on term loans</t>
  </si>
  <si>
    <t>Proceeds from Lines of Credit</t>
  </si>
  <si>
    <t>Other</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5 included in TD Group’s Form 10-K filed on November 13, 2015. As disclosed therein, the Company’s annual consolidated financial statements were prepared in conformity with generally accepted accounting principles in the United States (“GAAP”). The September 30, 2015 condensed consolidated balance sheet was derived from TD Group’s audited financial statements. The results of operations for the twenty-six week period ended April 2, 2016 are not necessarily indicative of the results to be expected for the full year. Certain reclassifications have been made to the prior year financial statements to conform to current year classifications related to the adoption of new accounting pronouncements during the twenty-six week period ended April 2, 2016 impacting the classification of both debt issuance costs and deferred income taxes in the Condensed Consolidated Balance Sheets. The accounting pronouncements and impact of the adoption of the pronouncements are summarized in Note 4, "Recent Accounting Pronouncements" and Note 8, "Debt."</t>
  </si>
  <si>
    <t>ACQUISITIONS</t>
  </si>
  <si>
    <t>Business Combinations [Abstract]</t>
  </si>
  <si>
    <t>ACQUISITIONS During the twenty-six week period ended April 2, 2016 and fiscal year ended September 30, 2015 , the Company completed the acquisitions of Breeze-Eastern Corporation ("Breeze-Eastern"), PneuDraulics, Inc. ("PneuDraulics"), the assets of the aerospace business of Pexco LLC (“Pexco Aerospace”), the aerospace business of Franke Aquarotter GmbH (now named Adams Rite Aerospace GmbH), and the Telair Cargo Group (“Telair”). The Company accounted for the acquisitions using the acquisition method and included the results of operations of the acquisitions in its consolidated financial statements from the effective date of each acquisition. As of April 2, 2016 , the purchase price allocations for Breeze-Eastern, PneuDraulics and Pexco remain preliminary as the Company completes its assessments of deferred taxes and accrued liabilities. Pro forma net sales and results of operations for the acquisitions had they occurred at the beginning of the applicable twenty-six week period s ended April 2, 2016 or March 28, 2015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Breeze-Eastern – On January 4, 2016, a newly-formed subsidiary of TransDigm Inc. completed the tender offer of all of the outstanding stock of Breeze-Eastern for $19.61 per share in cash. Following consummation of the tender offer, the subsidiary was merged into Breeze-Eastern on January 4, 2016; in connection therewith, all outstanding stock of Breeze-Eastern was canceled and Breeze-Eastern became a wholly owned subsidiary of TransDigm Inc. The purchase price for the tender offer and the merger was approximately $205.9 million million, of which $146.4 million (net of cash acquired of $ 30.8 million ) was paid at closing and $28.7 million is accrued for payment to dissenting stockholders. Breeze-Eastern manufactures high performance lifting and pulling devices for military and civilian aircraft, including rescue hoists, winches and cargo hooks, and weapons-lifting systems. These products fit well with TransDigm’s overall business direction and Breeze-Eastern is included in TransDigm's Power &amp; Control segment. The Company expects that approximately $106.7 million of goodwill recognized for the acquisition will not be deductible for tax purposes. PneuDraulics – On August 19, 2015, TransDigm Inc. acquired all of the outstanding stock of PneuDraulics for approximately $323.5 million in cash, less a purchase price adjustment of $2.0 million received in connection with a working capital settlement in the second quarter of fiscal 2016. PneuDraulics manufactures proprietary, highly engineered aerospace pneumatic and hydraulic components and subsystems for commercial transport, regional, business jet and military applications. These products fit well with TransDigm’s overall business direction. PneuDraulics is included in TransDigm’s Power &amp; Control segment. The purchase price includes approximately $100.7 million of tax benefits to be realized by the Company over a 15 -year period that began in the fourth quarter of fiscal 2015, and the Company expects that approximately $222.4 million of goodwill recognized for the acquisition will be deductible for tax purposes. Pexco Aerospace – On May 14, 2015, Pexco Aerospace, Inc., a newly formed subsidiary of TransDigm Inc., acquired the assets of the aerospace business of Pexco LLC (“Pexco Aerospace”) for a total purchase price of approximately $496.4 million in cash, less a purchase price adjustment of $0.4 million received in connection with a working capital settlement in the fourth quarter of fiscal 2015. Pexco Aerospace manufactures extruded plastic interior parts for use in the commercial aerospace industry. These products fit well with TransDigm’s overall business direction. Pexco Aerospace is included in TransDigm’s Airframe segment. The purchase price includes approximately $166.4 million of tax benefits to be realized by TransDigm over a 15 -year period that began in the third quarter of fiscal 2015, and the Company expects that approximately $405.7 million of goodwill recognized for the acquisition will be deductible for tax purposes. Adams Rite Aerospace GmbH – On March 31, 2015, the Company’s Adams Rite subsidiary acquired the aerospace business of Franke Aquarotter GmbH (now known as Adams Rite Aerospace GmbH) for approximately $75.3 million in cash. Adams Rite Aerospace GmbH manufactures proprietary faucets and related products for use on commercial transports and regional jets. These products fit well with TransDigm’s overall business direction. Adams Rite Aerospace GmbH is included in TransDigm’s Airframe segment. Approximately $63.9 million of goodwill recognized for the acquisition is not deductible for tax purposes. Telair Cargo Group – On March 26, 2015, TransDigm Germany GmbH, a subsidiary of TransDigm Inc., acquired all of the outstanding stock of Telair International GmbH ("Telair International"), TransDigm Inc. acquired all of the outstanding stock of Nordisk Aviation Products ("Nordisk"), and Telair US LLC, a newly formed subsidiary of TransDigm Inc. ("Telair US"), acquired the assets of the AAR Cargo business (collectively, "Telair Cargo Group"). The total purchase price was approximately $730.9 million in cash, which included a net $7.7 million purchase price adjustment paid in the fourth quarter of fiscal 2015. Telair Cargo Group manufactures aerospace on-board cargo loading and handling, restraint systems and unit load devices for a variety of commercial and military platforms with positions on a wide range of new and existing aircraft. These products fit well with TransDigm’s overall business direction. The business consists of three major operating units: Telair International, Nordisk and Telair US. Telair International and Telair US are included in TransDigm’s Power &amp; Control segment and Nordisk is included in TransDigm’s Airframe segment. The total purchase price of Telair Cargo Group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43,643 Property, plant, and equipment 16,011 Intangible assets 205,000 Goodwill 483,390 Other 5,968 Total assets acquired $ 854,012 Liabilities assumed: Current liabilities $ 59,150 Other noncurrent liabilities 64,001 Total liabilities assumed $ 123,151 Net assets acquired $ 730,861 Approximately $33.2 million of goodwill recognized for the acquisition is deductible for tax purposes and approximately $450.2 million of goodwill recognized for the acquisition is not deductible for tax purposes.</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606, “Revenue From Contracts With Customers .”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guidance is effective for the Company for annual reporting periods, including interim periods therein, beginning October 1, 2018. The Company is currently evaluating the impact that the update will have on its consolidated financial statements and disclosures.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e guidance does not change the requirements surrounding the recognition and measurement of debt issuance costs, and the amortization of debt issuance costs will continue to be reported as interest expense. The guidance is effective for the Company beginning October 1, 2016. However, as early adoption is permissible, the Company adopted the pronouncement effective October 1, 2015. The adoption of this pronouncement did not have a significant impact on our consolidated financial position and results of operations, although it did change the financial statement classification of debt issuance costs. In connection with adopting the pronouncement beginning October 1, 2015, the Company reclassified $77.7 million in debt issuance costs as of September 30, 2015, to Current portion of long-term debt and Long-term debt in the liabilities section of the Condensed Consolidated Balance Sheet. Refer to Note 8, "Debt," for the impact on the April 2, 2016 Condensed Consolidated Balance Sheet. In September 2015, the FASB issued ASU 2015-16, "Simplifying the Accounting for Measurement-Period Adjustments,"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The guidance is effective for the Company on October 1, 2016. However, as early adoption is permissible, the Company adopted the pronouncement beginning October 1, 2015. The adoption of this pronouncement did not have a significant impact on the Company's consolidated financial statements and disclosures. In November 2015, the FASB issued ASU 2015-17, “Balance Sheet Classification of Deferred Taxes,” which requires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As early adoption is permissible, the Company adopted this pronouncement beginning October 1, 2015 and applied this pronouncement retrospectively. In connection with adopting the pronouncement beginning October 1, 2015, the Company reclassified $45.4 million from current deferred income tax assets in the Condensed Consolidated Balance Sheet as of September 30, 2015 to non-current deferred income tax liabilities.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The guidance is effective for the Company for annual reporting periods, including interim periods therein, beginning October 1, 2019, with early adoption permitted. The Company is currently evaluating the impact of adopting this standard on its consolidated financial statements. In March 2016, the FASB issued ASU 2016-09, “Improvements to Employee Share-Based Payment Accounting.”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the Company for annual reporting periods, including interim periods therein, beginning October 1, 2017, with early adoption permitted. The Company is currently evaluating the impact of adopting this standard on its consolidated financial statements.</t>
  </si>
  <si>
    <t>EARNINGS RELEASE PER SHARE (TWO-CLASS METHOD)</t>
  </si>
  <si>
    <t>Earnings Per Share [Abstract]</t>
  </si>
  <si>
    <t>EARNINGS PER SHARE (TWO-CLASS METHOD)</t>
  </si>
  <si>
    <t>EARNINGS PER SHARE (TWO-CLASS METHOD) The following table sets forth the computation of basic and diluted earnings per share (in thousands, except per share data): Thirteen Week Periods Ended Twenty-Six Week Periods Ended April 2, 2016 March 28, 2015 April 2, 2016 March 28, 2015 Numerator for earnings per share: Net income $ 138,627 $ 110,894 $ 253,529 $ 206,427 Less dividends paid on participating securities — — (3,000 ) (3,365 ) Net income applicable to common stock - basic and diluted $ 138,627 $ 110,894 $ 250,529 $ 203,062 Denominator for basic and diluted earnings per share under the two-class method: Weighted average common shares outstanding 53,222 52,915 53,468 52,721 Vested options deemed participating securities 2,912 3,689 3,007 3,882 Total shares for basic and diluted earnings per share 56,134 56,604 56,475 56,603 Basic and diluted earnings per share $ 2.47 $ 1.96 $ 4.44 $ 3.59</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April 2, 2016 September 30, 2015 Raw materials and purchased component parts $ 427,155 $ 371,073 Work-in-progress 163,868 164,793 Finished goods 120,761 122,956 Total 711,784 658,822 Reserves for excess and obsolete inventory (77,655 ) (67,421 ) Inventories - Net $ 634,129 $ 591,401</t>
  </si>
  <si>
    <t>INTANGIBLE ASSETS</t>
  </si>
  <si>
    <t>Goodwill and Intangible Assets Disclosure [Abstract]</t>
  </si>
  <si>
    <t>INTANGIBLE ASSETS Other Intangible Assets - Net in the Condensed Consolidated Balance Sheets consist of the following (in thousands): April 2, 2016 September 30, 2015 Gross Carrying Amount Accumulated Amortization Net Gross Carrying Amount Accumulated Amortization Net Trademarks and trade names $ 636,242 — $ 636,242 $ 634,504 $ — $ 634,504 Technology 1,095,422 259,447 835,975 1,100,317 233,434 866,883 Order backlog 22,003 17,517 4,486 19,501 10,709 8,792 Other 43,287 14,707 28,580 43,229 13,557 29,672 Total $ 1,796,954 $ 291,671 $ 1,505,283 $ 1,797,551 $ 257,700 $ 1,539,851 Intangible assets acquired during the twenty-six week period ended April 2, 2016 were as follows (in thousands): Cost Amortization Period Intangible assets not subject to amortization: Goodwill $ 106,689 Trademarks and trade names 15,000 121,689 Intangible assets subject to amortization: Technology 20,000 20 years Order backlog 3,000 1 year 23,000 17.5 years Total $ 144,689 The aggregate amortization expense on identifiable intangible assets for the twenty-six week period s ended April 2, 2016 and March 28, 2015 was approximately $34.8 million and $24.1 million , respectively. The estimated amortization expense is $68.4 million for fiscal year 2016 , $60.0 million for fiscal year 2017 and $59.2 million for each of the four succeeding fiscal years 2018 through 2021 . The following is a summary of changes in the carrying value of goodwill by segment from September 30, 2015 through April 2, 2016 (in thousands): Power &amp; Control Airframe Non- aviation Total Balance, September 30, 2015 $ 2,238,443 $ 2,392,408 $ 55,369 $ 4,686,220 Goodwill acquired during the year 106,689 — — 106,689 Purchase price allocation adjustments 196 (2,875 ) — (2,679 ) Other 33 (4,580 ) — (4,547 ) Balance, April 2, 2016 $ 2,345,361 $ 2,384,953 $ 55,369 $ 4,785,683</t>
  </si>
  <si>
    <t>DEBT</t>
  </si>
  <si>
    <t>Debt Disclosure [Abstract]</t>
  </si>
  <si>
    <t>DEBT The Company’s debt consists of the following (in thousands): April 2, 2016 Gross Amount Debt Issuance Costs Original Issue Discount Net Amount Short-term borrowings—trade receivable securitization facility $ 200,000 $ (105 ) $ — $ 199,895 Term loans $ 4,360,894 $ (38,958 ) $ (5,060 ) $ 4,316,876 5 1/2% senior subordinated notes due 2020 (2020 Notes) 550,000 (4,827 ) — 545,173 7 1/2% senior subordinated notes due 2021 (2021 Notes) 500,000 (3,465 ) — 496,535 6% senior subordinated notes due 2022 (2022 Notes) 1,150,000 (9,101 ) — 1,140,899 6 1/2% senior subordinated notes due 2024 (2024 Notes) 1,200,000 (9,806 ) — 1,190,194 6 1/2% senior subordinated notes due 2025 (2025 Notes) 450,000 (4,279 ) — 445,721 8,210,894 (70,436 ) (5,060 ) 8,135,398 Less current portion 43,840 (376 ) — 43,464 Long-term debt $ 8,167,054 $ (70,060 ) $ (5,060 ) $ 8,091,934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April 2, 2016 and March 28, 2015 , the effective income tax rate was 31.0% and 29.2% , respectively. During the twenty-six week period s ended April 2, 2016 and March 28, 2015 , the effective income tax rate was 30.5% and 30.8% , respectively. The Company’s higher effective tax rate for the thirteen week period ended April 2, 2016 was primarily due to a discrete adjustment in the prior year related to the IRS examination results for fiscal years 2012 and 2013. The Company’s lower effective tax rate for the twenty-six week period was primarily due to foreign earnings taxed at rates lower than the U.S. statutory rate partially offset by the prior year discrete adjustment related to the IRS examination results. The Company’s effective tax rate for these periods was less than the Federal statutory tax rate primarily due to the domestic manufacturing deduction and foreign earnings taxed at rates lower than the U.S. statutory rate. The Company and its subsidiaries file income tax returns in the U.S. federal jurisdiction,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examination in Belgium for its fiscal years of 2013 and 2014. In addition, the Company is subject to state income tax examinations for fiscal years 2009 and later. At both April 2, 2016 and September 30, 2015 , TD Group had $6.9 million in unrecognized tax benefits, the recognition of which would have an effect of approximately $6.7 million and $6.5 million on the effective tax rate at April 2, 2016 and September 30, 2015 , respectively. The Company believes the tax positions that comprise the unrecognized tax benefits will be reduced by approximately $1.6 million over the next 12 months. The Company recognizes accrued interest and penalties related to unrecognized tax benefits in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April 2, 2016 September 30, 2015 Level Carrying Amount Fair Value Carrying Amount Fair Value Assets: Cash and cash equivalents 1 $ 612,015 $ 612,015 $ 714,033 $ 714,033 Interest rate cap agreements (1) 2 3,460 3,460 8,180 8,180 Liabilities: Interest rate swap agreements (2) 2 31,910 31,910 24,770 24,770 Interest rate swap agreements (3) 2 52,870 52,870 49,730 49,730 Short-term borrowings - trade receivable securitization facility (4) 1 199,895 199,895 199,792 199,792 Long-term debt, including current portion: Term loans (4) 2 4,316,876 4,299,361 4,333,682 4,344,000 2020 Notes (4) 1 545,173 551,375 544,645 520,000 2021 Notes (4) 1 496,535 522,500 496,211 524,000 2022 Notes (4) 1 1,140,899 1,144,250 1,140,179 1,081,000 2024 Notes (4) 1 1,190,194 1,200,000 1,189,606 1,119,000 2025 Notes (4) 1 445,721 444,375 445,487 417,000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 The Company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2020 Notes, 2021 Notes, 2022 Notes, 2024 Notes and 2025 Notes were based upon quoted market prices. The fair value of Cash and cash equivalents, Trade accounts receivable-net and Accounts payable approximated book value due to the short-term nature of these instruments at April 2, 2016 and September 30, 2015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t April 2, 2016 , five interest rate swap agreements beginning March 31, 2016 were in place to hedge the variable interest rates on the 2014 Term Loans for a fixed rate based on an aggregate notional amount of $750 million through June 30, 2020. These interest rate swap agreements convert the variable interest rate on the aggregate notional amount of the 2014 Term Loans to a fixed rate of 5.8% ( 2.8% plus the 3% margin percentage ) over the term of the interest rate swap agreements. At April 2, 2016 , six interest rate cap agreements beginning September 30, 2015 were in place to offset the variable interest rates on the 2015 Term Loans based on an aggregate notional amount of $750 million . These interest rate cap agreements offset the variability in expected future cash flows on the Company's variable rate debt attributable to fluctuations above the three month LIBO rate of 2.5% through June 30, 2020. At April 2, 2016 , three interest rate swap agreements beginning September 30, 2014 were in place to hedge the variable interest rates on the 2014 Term Loans for a fixed rate based on an aggregate notional amount of $1.0 billion through June 30, 2019. These interest rate swap agreements converted the variable interest rate on the aggregate notional amount of the 2014 Term Loans to a fixed rate of 5.4% ( 2.4% plus the 3% margin percentage ) over the term of the interest rate swap agreements. In connection with the refinancing of the 2011 Term Loans, the Company no longer designated the interest rate swap agreements relating to the $353 million aggregate notional amount as cash flow hedges for accounting purposes. Accordingly, amounts previously recorded as a component of accumulated other comprehensive loss in stockholder’s deficit amortized into earnings totaled $2.1 million for the twenty-six week period ended March 28, 2015 . There is no remaining amortization for these dedesignated swap agreements as of September 30, 2015 . Based on the fair value amounts of the interest rate swap agreements determined as of April 2, 2016 , the estimated net amount of existing gains and losses expected to be reclassified into interest expense within the next twelve months is approximately $31.9 million .</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The following table presents net sales by reportable segment (in thousands): Thirteen Week Periods Ended Twenty-Six Week Periods Ended April 2, 2016 March 28, 2015 April 2, 2016 March 28, 2015 Net sales to external customers Power &amp; Control $ 405,491 $ 292,220 $ 752,700 $ 575,599 Airframe 365,749 302,956 696,887 584,570 Non-aviation 25,561 23,854 48,909 45,759 $ 796,801 $ 619,030 $ 1,498,496 $ 1,205,928 The following table reconciles EBITDA As Defined by segment to consolidated income before income taxes (in thousands): Thirteen Week Periods Ended Twenty-Six Week Periods Ended April 2, 2016 March 28, 2015 April 2, 2016 March 28, 2015 EBITDA As Defined Power &amp; Control $ 192,180 $ 149,670 $ 354,646 $ 295,798 Airframe 179,822 139,271 335,544 265,092 Non-aviation 6,538 5,141 12,993 9,879 Total segment EBITDA As Defined 378,540 294,082 703,183 570,769 Unallocated corporate expenses 9,935 6,013 15,165 12,972 Total Company EBITDA As Defined 368,605 288,069 688,018 557,797 Depreciation and amortization expense 29,337 19,061 55,537 40,846 Interest expense - net 111,288 99,892 223,271 198,827 Acquisition-related costs 17,623 5,315 24,847 7,016 Stock compensation expense 11,767 7,830 22,448 13,594 Other, net (2,197 ) (698 ) (2,931 ) (888 ) Income before income taxes $ 200,787 $ 156,669 $ 364,846 $ 298,402 The following table presents total assets by segment (in thousands): April 2, 2016 September 30, 2015 Total assets Power &amp; Control $ 3,788,336 $ 3,550,866 Airframe 3,907,879 3,922,439 Non-aviation 128,569 129,935 Corporate 534,690 700,695 $ 8,359,474 $ 8,303,935 The Company’s sales principally originate from the United States, and the Company’s long-lived assets are principally located in the United States.</t>
  </si>
  <si>
    <t>ACCUMULATED OTHER COMPREHENSIVE LOSS</t>
  </si>
  <si>
    <t>Statement of Comprehensive Income [Abstract]</t>
  </si>
  <si>
    <t>ACCUMULATED OTHER COMPREHENSIVE LOSS The following table presents the components of accumulated other comprehensive loss, net of taxes, for the twenty-six week period ended April 2, 2016 (in thousands): Unrealized loss on derivatives designated and qualifying as cash flow hedges (1) Defined benefit pension plan activity Currency translation adjustment Total Balance at September 30, 2015 $ (51,492 ) $ (12,013 ) $ (32,504 ) $ (96,009 ) Current-period other comprehensive loss (9,525 ) — (4,314 ) (13,839 ) Balance at April 2, 2016 $ (61,017 ) $ (12,013 ) $ (36,818 ) $ (109,848 ) (1) Unrealized loss represents interest rate swap and cap agreements, net of taxes of $10,567 and $7,782 for the thirteen week periods ended April 2, 2016 and March 28, 2015 and $5,475 and $13,674 for the twenty-six week period s ended April 2, 2016 and March 28, 2015 , respectively.</t>
  </si>
  <si>
    <t>SUPPLEMENTAL GUARANTOR INFORMATION</t>
  </si>
  <si>
    <t>Condensed Financial Information of Parent Company Only Disclosure [Abstract]</t>
  </si>
  <si>
    <t>SUPPLEMENTAL GUARANTOR INFORMATION TransDigm’s 2020 Notes, 2021 Notes, 2022 Notes, 2024 Notes and 2025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April 2, 2016 and September 30, 2015 and its statements of income and comprehensive income and cash flows for the twenty-six week period s ended April 2, 2016 and March 28, 2015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1 Notes, 2022 Notes, 2024 Notes and 2025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APRIL 2, 2016 (Amounts in thousands) TransDigm Group TransDigm Inc. Subsidiary Guarantors Non- Guarantor Subsidiaries Eliminations Total Consolidated ASSETS CURRENT ASSETS: Cash and cash equivalents $ 5,044 $ 529,629 $ 6,256 $ 71,086 $ — $ 612,015 Trade accounts receivable - Net — — 39,327 453,485 (12,233 ) 480,579 Inventories - Net — 40,624 491,021 103,184 (700 ) 634,129 Prepaid expenses and other — 5,464 18,778 7,035 — 31,277 Total current assets 5,044 575,717 555,382 634,790 (12,933 ) 1,758,000 INVESTMENT IN SUBSIDIARIES AND INTERCOMPANY BALANCES (966,862 ) 7,197,570 4,924,526 (68,656 ) (11,086,578 ) — PROPERTY, PLANT AND EQUIPMENT -Net — 16,362 215,431 44,056 — 275,849 GOODWILL — 72,442 4,111,914 601,327 — 4,785,683 OTHER INTANGIBLE ASSETS - Net — 36,591 1,210,563 258,129 — 1,505,283 OTHER — 1,969 30,506 2,184 — 34,659 TOTAL ASSETS $ (961,818 ) $ 7,900,651 $ 11,048,322 $ 1,471,830 $ (11,099,511 ) $ 8,359,474 LIABILITIES AND STOCKHOLDERS’ (DEFICIT) EQUITY CURRENT LIABILITIES: Current portion of long-term debt $ — $ 43,464 $ — $ — $ — $ 43,464 Short-term borrowings - trade receivable securitization facility — — — 199,895 — 199,895 Accounts payable — 15,540 93,987 28,907 (12,505 ) 125,929 Accrued liabilities — 153,857 108,423 44,428 — 306,708 Total current liabilities — 212,861 202,410 273,230 (12,505 ) 675,996 LONG-TERM DEBT — 8,091,934 — — — 8,091,934 DEFERRED INCOME TAXES — 339,790 (5,360 ) 62,065 — 396,495 OTHER NON-CURRENT LIABILITIES — 86,950 50,315 19,602 — 156,867 Total liabilities — 8,731,535 247,365 354,897 (12,505 ) 9,321,292 STOCKHOLDERS’ (DEFICIT) EQUITY (961,818 ) (830,884 ) 10,800,957 1,116,933 (11,087,006 ) (961,818 ) TOTAL LIABILITIES AND STOCKHOLDERS’ (DEFICIT) EQUITY $ (961,818 ) $ 7,900,651 $ 11,048,322 $ 1,471,830 $ (11,099,511 ) $ 8,359,474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 TRANSDIGM GROUP INCORPORATED CONDENSED CONSOLIDATING STATEMENT OF INCOME AND COMPREHENSIVE INCOME FOR THE TWENTY-SIX WEEK PERIOD ENDED APRIL 2, 2016 (Amounts in thousands) TransDigm Group TransDigm Inc. Subsidiary Guarantors Non- Guarantor Subsidiaries Eliminations Total Consolidated NET SALES $ — $ 60,703 $ 1,229,024 $ 220,024 $ (11,255 ) $ 1,498,496 COST OF SALES — 38,372 532,646 138,504 (11,255 ) 698,267 GROSS PROFIT — 22,331 696,378 81,520 — 800,229 SELLING AND ADMINISTRATIVE EXPENSES — 36,736 113,198 27,333 — 177,267 AMORTIZATION OF INTANGIBLE ASSETS — 543 27,560 6,742 — 34,845 (LOSS) INCOME FROM OPERATIONS — (14,948 ) 555,620 47,445 — 588,117 INTEREST EXPENSE (INCOME) - Net — 229,983 (537 ) (6,175 ) — 223,271 EQUITY IN INCOME OF SUBSIDIARIES (253,529 ) (438,948 ) — — 692,477 — INCOME BEFORE INCOME TAXES 253,529 194,017 556,157 53,620 (692,477 ) 364,846 INCOME TAX (BENEFIT) PROVISION — (59,512 ) 170,905 (76 ) — 111,317 NET INCOME $ 253,529 $ 253,529 $ 385,252 $ 53,696 $ (692,477 ) $ 253,529 OTHER COMPREHENSIVE (LOSS) INCOME, NET OF TAX (13,839 ) 20,261 (928 ) (11,850 ) (7,483 ) (13,839 ) TOTAL COMPREHENSIVE INCOME $ 239,690 $ 273,790 $ 384,324 $ 41,846 $ (699,960 ) $ 239,690 TRANSDIGM GROUP INCORPORATED CONDENSED CONSOLIDATING STATEMENT OF INCOME AND COMPREHENSIVE INCOME FOR THE TWENTY-SIX WEEK PERIOD ENDED MARCH 28, 2015 (Amounts in thousands) TransDigm Group TransDigm Inc. Subsidiary Guarantors Non- Guarantor Subsidiaries Eliminations Total Consolidated NET SALES $ — $ 62,646 $ 1,048,889 $ 100,762 $ (6,369 ) $ 1,205,928 COST OF SALES — 37,365 445,207 66,935 (6,369 ) 543,138 GROSS PROFIT — 25,281 603,682 33,827 — 662,790 SELLING AND ADMINISTRATIVE EXPENSES — 34,469 90,974 16,062 — 141,505 AMORTIZATION OF INTANGIBLE ASSETS — 694 20,883 2,479 — 24,056 (LOSS) INCOME FROM OPERATIONS — (9,882 ) 491,825 15,286 — 497,229 INTEREST EXPENSE (INCOME) - Net — 204,309 15 (5,497 ) — 198,827 EQUITY IN INCOME OF SUBSIDIARIES (206,427 ) (352,149 ) — — 558,576 — INCOME BEFORE INCOME TAXES 206,427 137,958 491,810 20,783 (558,576 ) 298,402 INCOME TAX (BENEFIT) PROVISION — (68,469 ) 154,777 5,667 — 91,975 NET INCOME $ 206,427 $ 206,427 $ 337,033 $ 15,116 $ (558,576 ) $ 206,427 OTHER COMPREHENSIVE LOSS, NET OF TAX (59,237 ) (34,567 ) (700 ) (36,850 ) 72,117 (59,237 ) TOTAL COMPREHENSIVE INCOME (LOSS) $ 147,190 $ 171,860 $ 336,333 $ (21,734 ) $ (486,459 ) $ 147,190 TRANSDIGM GROUP INCORPORATED CONDENSED CONSOLIDATING STATEMENT OF CASH FLOWS FOR THE TWENTY-SIX WEEK PERIOD ENDED APRIL 2, 2016 (Amounts in thousands) TransDigm Group TransDigm Inc. Subsidiary Guarantors Non- Guarantor Subsidiaries Eliminations Total Consolidated NET CASH (USED IN) PROVIDED BY OPERATING ACTIVITIES $ — $ (126,891 ) $ 382,596 $ 18,337 $ (4,882 ) $ 269,160 INVESTING ACTIVITIES: Capital expenditures, net of disposals — (950 ) (16,396 ) (4,968 ) — (22,314 ) Acquisition of businesses, net of cash acquired — (144,380 ) — — — (144,380 ) Net cash used in investing activities — (145,330 ) (16,396 ) (4,968 ) — (166,694 ) FINANCING ACTIVITIES: Intercompany activities 184,195 164,458 (367,855 ) 14,320 4,882 — Excess tax benefits related to share-based payment arrangements 17,720 — — — — 17,720 Proceeds from exercise of stock options 12,384 — — — — 12,384 Dividends paid (3,000 ) — — — — (3,000 ) Treasury stock purchased (207,755 ) — — — — (207,755 ) Repayment on term loans — (21,920 ) — — — (21,920 ) Other — (53 ) — — — (53 ) Net cash provided by (used in) financing activities 3,544 142,485 (367,855 ) 14,320 4,882 (202,624 ) EFFECT OF EXCHANGE RATE CHANGES ON CASH AND CASH EQUIVALENTS — — — (1,860 ) — (1,860 ) INCREASE (DECREASE) IN CASH AND CASH EQUIVALENTS 3,544 (129,736 ) (1,655 ) 25,829 — (102,018 ) CASH AND CASH EQUIVALENTS, BEGINNING OF PERIOD 1,500 659,365 7,911 45,257 — 714,033 CASH AND CASH EQUIVALENTS, END OF PERIOD $ 5,044 $ 529,629 $ 6,256 $ 71,086 $ — $ 612,015 TRANSDIGM GROUP INCORPORATED CONDENSED CONSOLIDATING STATEMENT OF CASH FLOWS FOR THE TWENTY-SIX WEEK PERIOD ENDED MARCH 28, 2015 (Amounts in thousands) TransDigm Group TransDigm Inc. Subsidiary Guarantors Non- Guarantor Subsidiaries Eliminations Total Consolidated NET CASH (USED IN) PROVIDED BY OPERATING ACTIVITIES $ — $ (72,472 ) $ 268,461 $ (12,969 ) $ (104 ) $ 182,916 INVESTING ACTIVITIES: Capital expenditures, net of disposals — (976 ) (19,165 ) (2,858 ) — (22,999 ) Acquisition of business, net of cash acquired — (723,200 ) — — — (723,200 ) Net cash used in investing activities — (724,176 ) (19,165 ) (2,858 ) — (746,199 ) FINANCING ACTIVITIES: Intercompany activities (141,146 ) 372,995 (254,054 ) 22,101 104 — Excess tax benefits related to share-based payment arrangements 38,029 — — — — 38,029 Proceeds from exercise of stock options 39,122 — — — — 39,122 Dividends paid (3,365 ) — — — — (3,365 ) Repayment on term loans (9,824 ) — — — — (9,824 ) Proceeds from revolving commitment 75,250 — — — — 75,250 Other — (41 ) — — — (41 ) Net cash (used in) provided by financing activities (1,934 ) 372,954 (254,054 ) 22,101 104 139,171 EFFECT OF EXCHANGE RATE CHANGES ON CASH AND CASH EQUIVALENTS — — — (2,917 ) — (2,917 ) (DECREASE) INCREASE IN CASH AND CASH EQUIVALENTS (1,934 ) (423,694 ) (4,758 ) 3,357 — (427,029 ) CASH AND CASH EQUIVALENTS, BEGINNING OF PERIOD 2,088 782,648 3,793 31,019 — 819,548 CASH AND CASH EQUIVALENTS, END OF PERIOD $ 154 $ 358,954 $ (965 ) $ 34,376 $ — $ 392,519 * * * * *</t>
  </si>
  <si>
    <t>RECENT ACCOUNTING PRONOUNCEMENTS (Policies)</t>
  </si>
  <si>
    <t>ACQUISITIONS (Tables)</t>
  </si>
  <si>
    <t>Schedule of Recognized Identified Assets Acquired and Liabilities Assumed [Table Text Block]</t>
  </si>
  <si>
    <t>The following table summarizes the purchase price allocation of the estimated fair values of the assets acquired and liabilities assumed at the transaction date (in thousands). Assets acquired: Current assets, excluding cash acquired $ 143,643 Property, plant, and equipment 16,011 Intangible assets 205,000 Goodwill 483,390 Other 5,968 Total assets acquired $ 854,012 Liabilities assumed: Current liabilities $ 59,150 Other noncurrent liabilities 64,001 Total liabilities assumed $ 123,151 Net assets acquired $ 730,861</t>
  </si>
  <si>
    <t>EARNINGS RELEASE PER SHARE (TWO-CLASS METHOD) (Tables)</t>
  </si>
  <si>
    <t>Computation of Basic and Diluted Earnings Per Share</t>
  </si>
  <si>
    <t>The following table sets forth the computation of basic and diluted earnings per share (in thousands, except per share data): Thirteen Week Periods Ended Twenty-Six Week Periods Ended April 2, 2016 March 28, 2015 April 2, 2016 March 28, 2015 Numerator for earnings per share: Net income $ 138,627 $ 110,894 $ 253,529 $ 206,427 Less dividends paid on participating securities — — (3,000 ) (3,365 ) Net income applicable to common stock - basic and diluted $ 138,627 $ 110,894 $ 250,529 $ 203,062 Denominator for basic and diluted earnings per share under the two-class method: Weighted average common shares outstanding 53,222 52,915 53,468 52,721 Vested options deemed participating securities 2,912 3,689 3,007 3,882 Total shares for basic and diluted earnings per share 56,134 56,604 56,475 56,603 Basic and diluted earnings per share $ 2.47 $ 1.96 $ 4.44 $ 3.59</t>
  </si>
  <si>
    <t>INVENTORIES (Tables)</t>
  </si>
  <si>
    <t>Inventories consist of the following (in thousands): April 2, 2016 September 30, 2015 Raw materials and purchased component parts $ 427,155 $ 371,073 Work-in-progress 163,868 164,793 Finished goods 120,761 122,956 Total 711,784 658,822 Reserves for excess and obsolete inventory (77,655 ) (67,421 ) Inventories - Net $ 634,129 $ 591,401</t>
  </si>
  <si>
    <t>INTANGIBLE ASSETS (Tables)</t>
  </si>
  <si>
    <t>Finite-Lived Intangible Assets [Line Items]</t>
  </si>
  <si>
    <t>Intangible Assets Subject to Amortization</t>
  </si>
  <si>
    <t>ntangible Assets - Net in the Condensed Consolidated Balance Sheets consist of the following (in thousands): April 2, 2016 September 30, 2015 Gross Carrying Amount Accumulated Amortization Net Gross Carrying Amount Accumulated Amortization Net Trademarks and trade names $ 636,242 — $ 636,242 $ 634,504 $ — $ 634,504 Technology 1,095,422 259,447 835,975 1,100,317 233,434 866,883 Order backlog 22,003 17,517 4,486 19,501 10,709 8,792 Other 43,287 14,707 28,580 43,229 13,557 29,672 Total $ 1,796,954 $ 291,671 $ 1,505,283 $ 1,797,551 $ 257,700 $ 1,539,851</t>
  </si>
  <si>
    <t>Schedule of Acquired Intangible Assets by Major Class [Table Text Block]</t>
  </si>
  <si>
    <t xml:space="preserve">Intangible assets acquired during the twenty-six week period ended April 2, 2016 were as follows (in thousands): Cost Amortization Period Intangible assets not subject to amortization: Goodwill $ 106,689 Trademarks and trade names 15,000 121,689 Intangible assets subject to amortization: Technology 20,000 20 years Order backlog 3,000 1 year 23,000 17.5 years Total $ 144,689 </t>
  </si>
  <si>
    <t>Summary of Changes in Carrying Value of Goodwill</t>
  </si>
  <si>
    <t>The following is a summary of changes in the carrying value of goodwill by segment from September 30, 2015 through April 2, 2016 (in thousands): Power &amp; Control Airframe Non- aviation Total Balance, September 30, 2015 $ 2,238,443 $ 2,392,408 $ 55,369 $ 4,686,220 Goodwill acquired during the year 106,689 — — 106,689 Purchase price allocation adjustments 196 (2,875 ) — (2,679 ) Other 33 (4,580 ) — (4,547 ) Balance, April 2, 2016 $ 2,345,361 $ 2,384,953 $ 55,369 $ 4,785,683</t>
  </si>
  <si>
    <t>DEBT (Tables)</t>
  </si>
  <si>
    <t>Debt</t>
  </si>
  <si>
    <t>The Company’s debt consists of the following (in thousands): April 2, 2016 Gross Amount Debt Issuance Costs Original Issue Discount Net Amount Short-term borrowings—trade receivable securitization facility $ 200,000 $ (105 ) $ — $ 199,895 Term loans $ 4,360,894 $ (38,958 ) $ (5,060 ) $ 4,316,876 5 1/2% senior subordinated notes due 2020 (2020 Notes) 550,000 (4,827 ) — 545,173 7 1/2% senior subordinated notes due 2021 (2021 Notes) 500,000 (3,465 ) — 496,535 6% senior subordinated notes due 2022 (2022 Notes) 1,150,000 (9,101 ) — 1,140,899 6 1/2% senior subordinated notes due 2024 (2024 Notes) 1,200,000 (9,806 ) — 1,190,194 6 1/2% senior subordinated notes due 2025 (2025 Notes) 450,000 (4,279 ) — 445,721 8,210,894 (70,436 ) (5,060 ) 8,135,398 Less current portion 43,840 (376 ) — 43,464 Long-term debt $ 8,167,054 $ (70,060 ) $ (5,060 ) $ 8,091,934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t>
  </si>
  <si>
    <t>FAIR VALUE MEASUREMENTS (Tables)</t>
  </si>
  <si>
    <t>Carrying Amounts and Fair Values of Financial Instruments</t>
  </si>
  <si>
    <t>The following summarizes the carrying amounts and fair values of financial instruments (in thousands): April 2, 2016 September 30, 2015 Level Carrying Amount Fair Value Carrying Amount Fair Value Assets: Cash and cash equivalents 1 $ 612,015 $ 612,015 $ 714,033 $ 714,033 Interest rate cap agreements (1) 2 3,460 3,460 8,180 8,180 Liabilities: Interest rate swap agreements (2) 2 31,910 31,910 24,770 24,770 Interest rate swap agreements (3) 2 52,870 52,870 49,730 49,730 Short-term borrowings - trade receivable securitization facility (4) 1 199,895 199,895 199,792 199,792 Long-term debt, including current portion: Term loans (4) 2 4,316,876 4,299,361 4,333,682 4,344,000 2020 Notes (4) 1 545,173 551,375 544,645 520,000 2021 Notes (4) 1 496,535 522,500 496,211 524,000 2022 Notes (4) 1 1,140,899 1,144,250 1,140,179 1,081,000 2024 Notes (4) 1 1,190,194 1,200,000 1,189,606 1,119,000 2025 Notes (4) 1 445,721 444,375 445,487 417,000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t>
  </si>
  <si>
    <t>SEGMENTS (Tables)</t>
  </si>
  <si>
    <t>Net Sales by Reportable Segments</t>
  </si>
  <si>
    <t>The following table presents net sales by reportable segment (in thousands): Thirteen Week Periods Ended Twenty-Six Week Periods Ended April 2, 2016 March 28, 2015 April 2, 2016 March 28, 2015 Net sales to external customers Power &amp; Control $ 405,491 $ 292,220 $ 752,700 $ 575,599 Airframe 365,749 302,956 696,887 584,570 Non-aviation 25,561 23,854 48,909 45,759 $ 796,801 $ 619,030 $ 1,498,496 $ 1,205,928</t>
  </si>
  <si>
    <t>EBITDA Defined by Segment to Consolidated Income Before Taxes</t>
  </si>
  <si>
    <t>The following table reconciles EBITDA As Defined by segment to consolidated income before income taxes (in thousands): Thirteen Week Periods Ended Twenty-Six Week Periods Ended April 2, 2016 March 28, 2015 April 2, 2016 March 28, 2015 EBITDA As Defined Power &amp; Control $ 192,180 $ 149,670 $ 354,646 $ 295,798 Airframe 179,822 139,271 335,544 265,092 Non-aviation 6,538 5,141 12,993 9,879 Total segment EBITDA As Defined 378,540 294,082 703,183 570,769 Unallocated corporate expenses 9,935 6,013 15,165 12,972 Total Company EBITDA As Defined 368,605 288,069 688,018 557,797 Depreciation and amortization expense 29,337 19,061 55,537 40,846 Interest expense - net 111,288 99,892 223,271 198,827 Acquisition-related costs 17,623 5,315 24,847 7,016 Stock compensation expense 11,767 7,830 22,448 13,594 Other, net (2,197 ) (698 ) (2,931 ) (888 ) Income before income taxes $ 200,787 $ 156,669 $ 364,846 $ 298,402</t>
  </si>
  <si>
    <t>Total Assets by Segment</t>
  </si>
  <si>
    <t>The following table presents total assets by segment (in thousands): April 2, 2016 September 30, 2015 Total assets Power &amp; Control $ 3,788,336 $ 3,550,866 Airframe 3,907,879 3,922,439 Non-aviation 128,569 129,935 Corporate 534,690 700,695 $ 8,359,474 $ 8,303,935</t>
  </si>
  <si>
    <t>ACCUMULATED OTHER COMPREHENSIVE LOSS (Tables)</t>
  </si>
  <si>
    <t>Schedule of Accumulated Other Comprehensive Income (Loss)</t>
  </si>
  <si>
    <t>The following table presents the components of accumulated other comprehensive loss, net of taxes, for the twenty-six week period ended April 2, 2016 (in thousands): Unrealized loss on derivatives designated and qualifying as cash flow hedges (1) Defined benefit pension plan activity Currency translation adjustment Total Balance at September 30, 2015 $ (51,492 ) $ (12,013 ) $ (32,504 ) $ (96,009 ) Current-period other comprehensive loss (9,525 ) — (4,314 ) (13,839 ) Balance at April 2, 2016 $ (61,017 ) $ (12,013 ) $ (36,818 ) $ (109,848 ) (1) Unrealized loss represents interest rate swap and cap agreements, net of taxes of $10,567 and $7,782 for the thirteen week periods ended April 2, 2016 and March 28, 2015 and $5,475 and $13,674 for the twenty-six week period s ended April 2, 2016 and March 28, 2015 , respectively.</t>
  </si>
  <si>
    <t>SUPPLEMENTAL GUARANTOR INFORMATION (Tables)</t>
  </si>
  <si>
    <t>Supplemental Condensed Consolidating Balance Sheet</t>
  </si>
  <si>
    <t>TRANSDIGM GROUP INCORPORATED CONDENSED CONSOLIDATING BALANCE SHEET AS OF APRIL 2, 2016 (Amounts in thousands) TransDigm Group TransDigm Inc. Subsidiary Guarantors Non- Guarantor Subsidiaries Eliminations Total Consolidated ASSETS CURRENT ASSETS: Cash and cash equivalents $ 5,044 $ 529,629 $ 6,256 $ 71,086 $ — $ 612,015 Trade accounts receivable - Net — — 39,327 453,485 (12,233 ) 480,579 Inventories - Net — 40,624 491,021 103,184 (700 ) 634,129 Prepaid expenses and other — 5,464 18,778 7,035 — 31,277 Total current assets 5,044 575,717 555,382 634,790 (12,933 ) 1,758,000 INVESTMENT IN SUBSIDIARIES AND INTERCOMPANY BALANCES (966,862 ) 7,197,570 4,924,526 (68,656 ) (11,086,578 ) — PROPERTY, PLANT AND EQUIPMENT -Net — 16,362 215,431 44,056 — 275,849 GOODWILL — 72,442 4,111,914 601,327 — 4,785,683 OTHER INTANGIBLE ASSETS - Net — 36,591 1,210,563 258,129 — 1,505,283 OTHER — 1,969 30,506 2,184 — 34,659 TOTAL ASSETS $ (961,818 ) $ 7,900,651 $ 11,048,322 $ 1,471,830 $ (11,099,511 ) $ 8,359,474 LIABILITIES AND STOCKHOLDERS’ (DEFICIT) EQUITY CURRENT LIABILITIES: Current portion of long-term debt $ — $ 43,464 $ — $ — $ — $ 43,464 Short-term borrowings - trade receivable securitization facility — — — 199,895 — 199,895 Accounts payable — 15,540 93,987 28,907 (12,505 ) 125,929 Accrued liabilities — 153,857 108,423 44,428 — 306,708 Total current liabilities — 212,861 202,410 273,230 (12,505 ) 675,996 LONG-TERM DEBT — 8,091,934 — — — 8,091,934 DEFERRED INCOME TAXES — 339,790 (5,360 ) 62,065 — 396,495 OTHER NON-CURRENT LIABILITIES — 86,950 50,315 19,602 — 156,867 Total liabilities — 8,731,535 247,365 354,897 (12,505 ) 9,321,292 STOCKHOLDERS’ (DEFICIT) EQUITY (961,818 ) (830,884 ) 10,800,957 1,116,933 (11,087,006 ) (961,818 ) TOTAL LIABILITIES AND STOCKHOLDERS’ (DEFICIT) EQUITY $ (961,818 ) $ 7,900,651 $ 11,048,322 $ 1,471,830 $ (11,099,511 ) $ 8,359,474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t>
  </si>
  <si>
    <t>Supplemental Condensed Consolidating Income Statement</t>
  </si>
  <si>
    <t>TRANSDIGM GROUP INCORPORATED CONDENSED CONSOLIDATING STATEMENT OF INCOME AND COMPREHENSIVE INCOME FOR THE TWENTY-SIX WEEK PERIOD ENDED APRIL 2, 2016 (Amounts in thousands) TransDigm Group TransDigm Inc. Subsidiary Guarantors Non- Guarantor Subsidiaries Eliminations Total Consolidated NET SALES $ — $ 60,703 $ 1,229,024 $ 220,024 $ (11,255 ) $ 1,498,496 COST OF SALES — 38,372 532,646 138,504 (11,255 ) 698,267 GROSS PROFIT — 22,331 696,378 81,520 — 800,229 SELLING AND ADMINISTRATIVE EXPENSES — 36,736 113,198 27,333 — 177,267 AMORTIZATION OF INTANGIBLE ASSETS — 543 27,560 6,742 — 34,845 (LOSS) INCOME FROM OPERATIONS — (14,948 ) 555,620 47,445 — 588,117 INTEREST EXPENSE (INCOME) - Net — 229,983 (537 ) (6,175 ) — 223,271 EQUITY IN INCOME OF SUBSIDIARIES (253,529 ) (438,948 ) — — 692,477 — INCOME BEFORE INCOME TAXES 253,529 194,017 556,157 53,620 (692,477 ) 364,846 INCOME TAX (BENEFIT) PROVISION — (59,512 ) 170,905 (76 ) — 111,317 NET INCOME $ 253,529 $ 253,529 $ 385,252 $ 53,696 $ (692,477 ) $ 253,529 OTHER COMPREHENSIVE (LOSS) INCOME, NET OF TAX (13,839 ) 20,261 (928 ) (11,850 ) (7,483 ) (13,839 ) TOTAL COMPREHENSIVE INCOME $ 239,690 $ 273,790 $ 384,324 $ 41,846 $ (699,960 ) $ 239,690 TRANSDIGM GROUP INCORPORATED CONDENSED CONSOLIDATING STATEMENT OF INCOME AND COMPREHENSIVE INCOME FOR THE TWENTY-SIX WEEK PERIOD ENDED MARCH 28, 2015 (Amounts in thousands) TransDigm Group TransDigm Inc. Subsidiary Guarantors Non- Guarantor Subsidiaries Eliminations Total Consolidated NET SALES $ — $ 62,646 $ 1,048,889 $ 100,762 $ (6,369 ) $ 1,205,928 COST OF SALES — 37,365 445,207 66,935 (6,369 ) 543,138 GROSS PROFIT — 25,281 603,682 33,827 — 662,790 SELLING AND ADMINISTRATIVE EXPENSES — 34,469 90,974 16,062 — 141,505 AMORTIZATION OF INTANGIBLE ASSETS — 694 20,883 2,479 — 24,056 (LOSS) INCOME FROM OPERATIONS — (9,882 ) 491,825 15,286 — 497,229 INTEREST EXPENSE (INCOME) - Net — 204,309 15 (5,497 ) — 198,827 EQUITY IN INCOME OF SUBSIDIARIES (206,427 ) (352,149 ) — — 558,576 — INCOME BEFORE INCOME TAXES 206,427 137,958 491,810 20,783 (558,576 ) 298,402 INCOME TAX (BENEFIT) PROVISION — (68,469 ) 154,777 5,667 — 91,975 NET INCOME $ 206,427 $ 206,427 $ 337,033 $ 15,116 $ (558,576 ) $ 206,427 OTHER COMPREHENSIVE LOSS, NET OF TAX (59,237 ) (34,567 ) (700 ) (36,850 ) 72,117 (59,237 ) TOTAL COMPREHENSIVE INCOME (LOSS) $ 147,190 $ 171,860 $ 336,333 $ (21,734 ) $ (486,459 ) $ 147,190</t>
  </si>
  <si>
    <t>Supplemental Condensed Consolidating Cash Flow Statement</t>
  </si>
  <si>
    <t>TRANSDIGM GROUP INCORPORATED CONDENSED CONSOLIDATING STATEMENT OF CASH FLOWS FOR THE TWENTY-SIX WEEK PERIOD ENDED APRIL 2, 2016 (Amounts in thousands) TransDigm Group TransDigm Inc. Subsidiary Guarantors Non- Guarantor Subsidiaries Eliminations Total Consolidated NET CASH (USED IN) PROVIDED BY OPERATING ACTIVITIES $ — $ (126,891 ) $ 382,596 $ 18,337 $ (4,882 ) $ 269,160 INVESTING ACTIVITIES: Capital expenditures, net of disposals — (950 ) (16,396 ) (4,968 ) — (22,314 ) Acquisition of businesses, net of cash acquired — (144,380 ) — — — (144,380 ) Net cash used in investing activities — (145,330 ) (16,396 ) (4,968 ) — (166,694 ) FINANCING ACTIVITIES: Intercompany activities 184,195 164,458 (367,855 ) 14,320 4,882 — Excess tax benefits related to share-based payment arrangements 17,720 — — — — 17,720 Proceeds from exercise of stock options 12,384 — — — — 12,384 Dividends paid (3,000 ) — — — — (3,000 ) Treasury stock purchased (207,755 ) — — — — (207,755 ) Repayment on term loans — (21,920 ) — — — (21,920 ) Other — (53 ) — — — (53 ) Net cash provided by (used in) financing activities 3,544 142,485 (367,855 ) 14,320 4,882 (202,624 ) EFFECT OF EXCHANGE RATE CHANGES ON CASH AND CASH EQUIVALENTS — — — (1,860 ) — (1,860 ) INCREASE (DECREASE) IN CASH AND CASH EQUIVALENTS 3,544 (129,736 ) (1,655 ) 25,829 — (102,018 ) CASH AND CASH EQUIVALENTS, BEGINNING OF PERIOD 1,500 659,365 7,911 45,257 — 714,033 CASH AND CASH EQUIVALENTS, END OF PERIOD $ 5,044 $ 529,629 $ 6,256 $ 71,086 $ — $ 612,015 TRANSDIGM GROUP INCORPORATED CONDENSED CONSOLIDATING STATEMENT OF CASH FLOWS FOR THE TWENTY-SIX WEEK PERIOD ENDED MARCH 28, 2015 (Amounts in thousands) TransDigm Group TransDigm Inc. Subsidiary Guarantors Non- Guarantor Subsidiaries Eliminations Total Consolidated NET CASH (USED IN) PROVIDED BY OPERATING ACTIVITIES $ — $ (72,472 ) $ 268,461 $ (12,969 ) $ (104 ) $ 182,916 INVESTING ACTIVITIES: Capital expenditures, net of disposals — (976 ) (19,165 ) (2,858 ) — (22,999 ) Acquisition of business, net of cash acquired — (723,200 ) — — — (723,200 ) Net cash used in investing activities — (724,176 ) (19,165 ) (2,858 ) — (746,199 ) FINANCING ACTIVITIES: Intercompany activities (141,146 ) 372,995 (254,054 ) 22,101 104 — Excess tax benefits related to share-based payment arrangements 38,029 — — — — 38,029 Proceeds from exercise of stock options 39,122 — — — — 39,122 Dividends paid (3,365 ) — — — — (3,365 ) Repayment on term loans (9,824 ) — — — — (9,824 ) Proceeds from revolving commitment 75,250 — — — — 75,250 Other — (41 ) — — — (41 ) Net cash (used in) provided by financing activities (1,934 ) 372,954 (254,054 ) 22,101 104 139,171 EFFECT OF EXCHANGE RATE CHANGES ON CASH AND CASH EQUIVALENTS — — — (2,917 ) — (2,917 ) (DECREASE) INCREASE IN CASH AND CASH EQUIVALENTS (1,934 ) (423,694 ) (4,758 ) 3,357 — (427,029 ) CASH AND CASH EQUIVALENTS, BEGINNING OF PERIOD 2,088 782,648 3,793 31,019 — 819,548 CASH AND CASH EQUIVALENTS, END OF PERIOD $ 154 $ 358,954 $ (965 ) $ 34,376 $ — $ 392,519</t>
  </si>
  <si>
    <t>DESCRIPTION OF THE BUSINESS - Narratives (Details)</t>
  </si>
  <si>
    <t>Percentage of ownership in subsidiary</t>
  </si>
  <si>
    <t>100.00%</t>
  </si>
  <si>
    <t>ACQUISITIONS - Narratives (Details) - USD ($) $ / shares in Units, $ in Thousands</t>
  </si>
  <si>
    <t>Jan. 04, 2016</t>
  </si>
  <si>
    <t>Aug. 19, 2015</t>
  </si>
  <si>
    <t>May. 14, 2015</t>
  </si>
  <si>
    <t>Mar. 31, 2015</t>
  </si>
  <si>
    <t>Mar. 26, 2015</t>
  </si>
  <si>
    <t>Business Acquisition [Line Items]</t>
  </si>
  <si>
    <t>Payments to Acquire Businesses, Net of Cash Acquired</t>
  </si>
  <si>
    <t>Cash Acquired from Acquisition</t>
  </si>
  <si>
    <t>Business Combination, Consideration Transferred, Liabilities Incurred</t>
  </si>
  <si>
    <t>Minimum</t>
  </si>
  <si>
    <t>Estimated useful life of aircraft (in years)</t>
  </si>
  <si>
    <t>25 years</t>
  </si>
  <si>
    <t>Maximum</t>
  </si>
  <si>
    <t>30 years</t>
  </si>
  <si>
    <t>Breeze-Eastern</t>
  </si>
  <si>
    <t>Business Acquisition, Share Price</t>
  </si>
  <si>
    <t>Business acquisition cost</t>
  </si>
  <si>
    <t>Amount of goodwill expected to not be tax deductible</t>
  </si>
  <si>
    <t>PneuDrualics, Inc.</t>
  </si>
  <si>
    <t>Tax benefits</t>
  </si>
  <si>
    <t>Tax benefit recognition period (in years)</t>
  </si>
  <si>
    <t>15 years</t>
  </si>
  <si>
    <t>Amount of goodwill expected to be tax deductible</t>
  </si>
  <si>
    <t>Pexco Aerospace, Inc.</t>
  </si>
  <si>
    <t>Business acquisition purchase price adjustment</t>
  </si>
  <si>
    <t>Adams Rite Aerospace GmbH</t>
  </si>
  <si>
    <t>Telair Cargo Group</t>
  </si>
  <si>
    <t>ACQUISITIONS - Business Combinations Schedule of Recognized Identified Assets Acquired and Liabilities Assumed (Details) - USD ($) $ in Thousands</t>
  </si>
  <si>
    <t>Goodwill</t>
  </si>
  <si>
    <t>Current assets, excluding cash acquired</t>
  </si>
  <si>
    <t>Property, plant, and equipment</t>
  </si>
  <si>
    <t>Intangible assets</t>
  </si>
  <si>
    <t>Total assets acquired</t>
  </si>
  <si>
    <t>Current liabilities</t>
  </si>
  <si>
    <t>Other noncurrent liabilities</t>
  </si>
  <si>
    <t>Total liabilities assumed</t>
  </si>
  <si>
    <t>Net assets acquired</t>
  </si>
  <si>
    <t>RECENT ACCOUNTING PRONOUNCEMENTS - Narratives (Details) - USD ($) $ in Thousands</t>
  </si>
  <si>
    <t>New Accounting Pronouncements or Change in Accounting Principle [Line Items]</t>
  </si>
  <si>
    <t>Debt issuance costs</t>
  </si>
  <si>
    <t>Assets</t>
  </si>
  <si>
    <t>Adjustments for New Accounting Principle, Early Adoption, Effect</t>
  </si>
  <si>
    <t>Noncurrent deferred tax asset</t>
  </si>
  <si>
    <t>EARNINGS RELEASE PER SHARE (TWO-CLASS METHOD) - Computation of Basic and Diluted Earnings Per Share (Details) - USD ($) $ / shares in Units, shares in Thousands, $ in Thousands</t>
  </si>
  <si>
    <t>Numerator for earnings per share:</t>
  </si>
  <si>
    <t>Less dividends paid on participating securitie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Gross Carrying Amount</t>
  </si>
  <si>
    <t>Accumulated Amortization</t>
  </si>
  <si>
    <t>Net</t>
  </si>
  <si>
    <t>Trademarks and trade names</t>
  </si>
  <si>
    <t>Technology</t>
  </si>
  <si>
    <t>Order backlog</t>
  </si>
  <si>
    <t>INTANGIBLE ASSETS - Acquired Intangibles (Details) $ in Thousands</t>
  </si>
  <si>
    <t>Apr. 02, 2016USD ($)</t>
  </si>
  <si>
    <t>Acquired Finite-Lived Intangible Assets [Line Items]</t>
  </si>
  <si>
    <t>Goodwill, Acquired During Period</t>
  </si>
  <si>
    <t>Indefinite-lived Intangible Assets Acquired</t>
  </si>
  <si>
    <t>Finite-lived Intangible Assets Acquired</t>
  </si>
  <si>
    <t>Finite-Lived Intangible Asset, Useful Life</t>
  </si>
  <si>
    <t>17 years 6 months</t>
  </si>
  <si>
    <t>Intangible Assets, Acquired During the Period</t>
  </si>
  <si>
    <t>20 years</t>
  </si>
  <si>
    <t>1 year</t>
  </si>
  <si>
    <t>INTANGIBLE ASSETS - Summary of changes in carrying value of Goodwill (Details) $ in Thousands</t>
  </si>
  <si>
    <t>Goodwill [Line Items]</t>
  </si>
  <si>
    <t>Goodwill [Roll Forward]</t>
  </si>
  <si>
    <t>Balance</t>
  </si>
  <si>
    <t>Purchase price allocation adjustments</t>
  </si>
  <si>
    <t>Power &amp; Control</t>
  </si>
  <si>
    <t>Airframe</t>
  </si>
  <si>
    <t>Non- aviation</t>
  </si>
  <si>
    <t>INTANGIBLE ASSETS - Narratives (Details) - USD ($) $ in Thousands</t>
  </si>
  <si>
    <t>Estimated Amortization Expense, 2016</t>
  </si>
  <si>
    <t>Estimated Amortization Expense, 2017</t>
  </si>
  <si>
    <t>Estimated Amortization Expense, 2018</t>
  </si>
  <si>
    <t>Estimated Amortization Expense, 2019</t>
  </si>
  <si>
    <t>Estimated Amortization Expense, 2020</t>
  </si>
  <si>
    <t>Estimated Amortization Expense, 2021</t>
  </si>
  <si>
    <t>DEBT - Schedule of Debt (Detail) - USD ($) $ in Thousands</t>
  </si>
  <si>
    <t>Jun. 04, 2014</t>
  </si>
  <si>
    <t>Jul. 01, 2013</t>
  </si>
  <si>
    <t>Oct. 15, 2012</t>
  </si>
  <si>
    <t>Debt Instrument [Line Items]</t>
  </si>
  <si>
    <t>Gross Amount</t>
  </si>
  <si>
    <t>Debt Issuance Costs</t>
  </si>
  <si>
    <t>Original Issue Discoun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1]</t>
  </si>
  <si>
    <t>Senior Subordinated Notes | 5 1/2% senior subordinated notes due 2020 (2020 Notes)</t>
  </si>
  <si>
    <t>Debt Instrument Maturity Year</t>
  </si>
  <si>
    <t>Interest rate</t>
  </si>
  <si>
    <t>5.50%</t>
  </si>
  <si>
    <t>Senior Subordinated Notes | 7 1/2% senior subordinated notes due 2021 (2021 Notes)</t>
  </si>
  <si>
    <t>7.50%</t>
  </si>
  <si>
    <t>Senior Subordinated Notes | 6% senior subordinated notes due 2022 (2022 Notes)</t>
  </si>
  <si>
    <t>6.00%</t>
  </si>
  <si>
    <t>Senior Subordinated Notes | 6 1/2% senior subordinated notes due 2024 (2024 Notes)</t>
  </si>
  <si>
    <t>6.50%</t>
  </si>
  <si>
    <t>Senior Subordinated Notes | 6 1/2% senior subordinated notes due 2025 (2025 Notes)</t>
  </si>
  <si>
    <t>Short-term borrowings—trade receivable securitization facility</t>
  </si>
  <si>
    <t>Short-term borrowings—trade receivable securitization facility, Gross</t>
  </si>
  <si>
    <t>Less current portion</t>
  </si>
  <si>
    <t>Long-term Debt, Current Maturities, Gross</t>
  </si>
  <si>
    <t>The carrying amount of the debt instrument is presented net of the debt issuance costs in connection with the Company's adoption of ASU 2015-03. Refer to Note 8, "Debt," for gross carrying amounts.</t>
  </si>
  <si>
    <t>INCOME TAXES - Narratives (Details) - USD ($) $ in Millions</t>
  </si>
  <si>
    <t>Effective income tax rate</t>
  </si>
  <si>
    <t>31.00%</t>
  </si>
  <si>
    <t>29.20%</t>
  </si>
  <si>
    <t>30.50%</t>
  </si>
  <si>
    <t>30.80%</t>
  </si>
  <si>
    <t>Unrecognized tax benefits</t>
  </si>
  <si>
    <t>Tax rate effect</t>
  </si>
  <si>
    <t>Reduction in tax position</t>
  </si>
  <si>
    <t>FAIR VALUE MEASUREMENTS - Carrying Amounts and Fair Values of Financial Instruments (Detail) - USD ($) $ in Thousands</t>
  </si>
  <si>
    <t>Sep. 30, 2014</t>
  </si>
  <si>
    <t>Fair Value, Balance Sheet Grouping, Financial Statement Captions [Line Items]</t>
  </si>
  <si>
    <t>Long-term Debt</t>
  </si>
  <si>
    <t>Other Noncurrent Assets</t>
  </si>
  <si>
    <t>Interest rate cap agreements</t>
  </si>
  <si>
    <t>Accrued Liabilities</t>
  </si>
  <si>
    <t>Interest rate swap agreements</t>
  </si>
  <si>
    <t>[2]</t>
  </si>
  <si>
    <t>Other Noncurrent Liabilities</t>
  </si>
  <si>
    <t>[3]</t>
  </si>
  <si>
    <t>[4]</t>
  </si>
  <si>
    <t>5 1/2% senior subordinated notes due 2020 (2020 Notes)</t>
  </si>
  <si>
    <t>7 1/2% senior subordinated notes due 2021 (2021 Notes)</t>
  </si>
  <si>
    <t>6% senior subordinated notes due 2022 (2022 Notes)</t>
  </si>
  <si>
    <t>6 1/2% senior subordinated notes due 2024 (2024 Notes)</t>
  </si>
  <si>
    <t>6 1/2% senior subordinated notes due 2025 (2025 Notes)</t>
  </si>
  <si>
    <t>Cash and cash equivalents, Fair Value</t>
  </si>
  <si>
    <t>Short-term borrowings - trade receivable securitization facility, Fair Value</t>
  </si>
  <si>
    <t>Level 1 | 5 1/2% senior subordinated notes due 2020 (2020 Notes)</t>
  </si>
  <si>
    <t>Long-term debt, including current portion, Fair Value</t>
  </si>
  <si>
    <t>Level 1 | 7 1/2% senior subordinated notes due 2021 (2021 Notes)</t>
  </si>
  <si>
    <t>Level 1 | 6% senior subordinated notes due 2022 (2022 Notes)</t>
  </si>
  <si>
    <t>Level 1 | 6 1/2% senior subordinated notes due 2024 (2024 Notes)</t>
  </si>
  <si>
    <t>Level 1 | 6 1/2% senior subordinated notes due 2025 (2025 Notes)</t>
  </si>
  <si>
    <t>Level 2 | Other Noncurrent Assets</t>
  </si>
  <si>
    <t>Interest rate cap agreements, Fair Value</t>
  </si>
  <si>
    <t>Level 2 | Accrued Liabilities</t>
  </si>
  <si>
    <t>Interest rate swap agreements, Fair Value</t>
  </si>
  <si>
    <t>Level 2 | Other Noncurrent Liabilities</t>
  </si>
  <si>
    <t>Level 2 | Term loans</t>
  </si>
  <si>
    <t>Included in Other non-current assets on the Condensed Consolidated Balance Sheet.</t>
  </si>
  <si>
    <t>Included in Accrued liabilities on the Condensed Consolidated Balance Sheet.</t>
  </si>
  <si>
    <t>Included in Other non-current liabilities on the Condensed Consolidated Balance Sheet.</t>
  </si>
  <si>
    <t>DERIVATIVES AND HEDGING ACTIVITIES - Naratives (Details)</t>
  </si>
  <si>
    <t>Apr. 02, 2016USD ($)agreements</t>
  </si>
  <si>
    <t>Mar. 28, 2015USD ($)</t>
  </si>
  <si>
    <t>Derivative [Line Items]</t>
  </si>
  <si>
    <t>Amortized into earnings</t>
  </si>
  <si>
    <t>Derivative loss to be recognized</t>
  </si>
  <si>
    <t>Forward-starting interest rate swap agreements beginning March 31, 2016</t>
  </si>
  <si>
    <t>Number of interest rate derivative agreements held | agreements</t>
  </si>
  <si>
    <t>Interest rate derivative agreement, notional amount</t>
  </si>
  <si>
    <t>Fixed rate of interest under interest rate derivative agreement</t>
  </si>
  <si>
    <t>5.80%</t>
  </si>
  <si>
    <t>Interest rate derivative agreement description</t>
  </si>
  <si>
    <t>2.8% plus the 3% margin percentage</t>
  </si>
  <si>
    <t>Variable interest rate</t>
  </si>
  <si>
    <t>2.80%</t>
  </si>
  <si>
    <t>Basis spread on variable rate</t>
  </si>
  <si>
    <t>3.00%</t>
  </si>
  <si>
    <t>Interest Rate Cap</t>
  </si>
  <si>
    <t>2.50%</t>
  </si>
  <si>
    <t>Interest rate swap agreements beginning September 30, 2014</t>
  </si>
  <si>
    <t>5.40%</t>
  </si>
  <si>
    <t>2.4% plus the 3% margin percentage</t>
  </si>
  <si>
    <t>2.40%</t>
  </si>
  <si>
    <t>Credit Facility 2013</t>
  </si>
  <si>
    <t>SEGMENTS - Narratives (Details)</t>
  </si>
  <si>
    <t>Apr. 02, 2016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SEGMENTS - EBITDA Defined by Segment to Consoldiated Income Before Taxes (Details) - USD ($) $ in Thousands</t>
  </si>
  <si>
    <t>Segment Reporting, Reconciling Item for Operating Profit (Loss) from Segment to Consolidated [Line Items]</t>
  </si>
  <si>
    <t>EBITDA As Defined</t>
  </si>
  <si>
    <t>Interest expense - net</t>
  </si>
  <si>
    <t>Stock compensation expense</t>
  </si>
  <si>
    <t>Income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 Narratives (Details) - USD ($) $ in Thousands</t>
  </si>
  <si>
    <t>Other Comprehensive Income (Loss), Derivatives Qualifying as Hedges, Tax</t>
  </si>
  <si>
    <t>ACCUMULATED OTHER COMPREHENSIVE LOSS - Schedule of Accumlated Other Comprehensive Income (Loss) (Details) - USD ($) $ in Thousands</t>
  </si>
  <si>
    <t>Accumulated Other Comprehensive Income (Loss) [Line Items]</t>
  </si>
  <si>
    <t>Balance at beginning of period</t>
  </si>
  <si>
    <t>Balance at end of period</t>
  </si>
  <si>
    <t>Unrealized loss on derivatives designated and qualifying as cash flow hedges (1)</t>
  </si>
  <si>
    <t>Defined benefit pension plan activity</t>
  </si>
  <si>
    <t>Pension liability adjustments, net of tax</t>
  </si>
  <si>
    <t>Currency translation adjustment</t>
  </si>
  <si>
    <t>(1)Unrealized loss represents interest rate swap and cap agreements, net of taxes of $10,567 and $7,782 for the thirteen week periods ended April 2, 2016 and March 28, 2015 and $5,475 and $13,674 for the twenty-six week periods ended April 2, 2016 and March 28, 2015, respectively.</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TransDigm Group</t>
  </si>
  <si>
    <t>TransDigm Inc.</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INTEREST EXPENSE (INCOME) - Net</t>
  </si>
  <si>
    <t>EQUITY IN INCOME OF SUBSIDIARIES</t>
  </si>
  <si>
    <t>OTHER COMPREHENSIVE (LOSS) INCOME, NET OF TAX</t>
  </si>
  <si>
    <t>SUPPLEMENTAL GUARANTOR INFORMATION - Supplemental Condensed Consolidating Cash Flow Statement (Details) - USD ($) $ in Thousands</t>
  </si>
  <si>
    <t>Condensed Cash Flow Statements, Captions [Line Items]</t>
  </si>
  <si>
    <t>NET CASH (USED IN) PROVIDED BY OPERATING ACTIVITIES</t>
  </si>
  <si>
    <t>Intercompany activities</t>
  </si>
  <si>
    <t>(DECREASE) IN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60221</v>
      </c>
    </row>
    <row r="12" spans="1:3">
      <c r="A12" s="4" t="s">
        <v>19</v>
      </c>
      <c r="B12" s="4" t="s">
        <v>20</v>
      </c>
    </row>
    <row r="13" spans="1:3">
      <c r="A13" s="4" t="s">
        <v>21</v>
      </c>
      <c r="B13" s="4" t="s">
        <v>22</v>
      </c>
    </row>
    <row r="14" spans="1:3">
      <c r="A14" s="4" t="s">
        <v>23</v>
      </c>
      <c r="C14" s="6" t="n">
        <v>52979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2015</v>
      </c>
      <c r="C3" s="7" t="n">
        <v>714033</v>
      </c>
    </row>
    <row r="4" spans="1:3">
      <c r="A4" s="4" t="s">
        <v>28</v>
      </c>
      <c r="B4" s="6" t="n">
        <v>480579</v>
      </c>
      <c r="C4" s="6" t="n">
        <v>444072</v>
      </c>
    </row>
    <row r="5" spans="1:3">
      <c r="A5" s="4" t="s">
        <v>29</v>
      </c>
      <c r="B5" s="6" t="n">
        <v>634129</v>
      </c>
      <c r="C5" s="6" t="n">
        <v>591401</v>
      </c>
    </row>
    <row r="6" spans="1:3">
      <c r="A6" s="4" t="s">
        <v>30</v>
      </c>
      <c r="B6" s="6" t="n">
        <v>31277</v>
      </c>
      <c r="C6" s="6" t="n">
        <v>37081</v>
      </c>
    </row>
    <row r="7" spans="1:3">
      <c r="A7" s="4" t="s">
        <v>31</v>
      </c>
      <c r="B7" s="6" t="n">
        <v>1758000</v>
      </c>
      <c r="C7" s="6" t="n">
        <v>1786587</v>
      </c>
    </row>
    <row r="8" spans="1:3">
      <c r="A8" s="4" t="s">
        <v>32</v>
      </c>
      <c r="B8" s="6" t="n">
        <v>275849</v>
      </c>
      <c r="C8" s="6" t="n">
        <v>260684</v>
      </c>
    </row>
    <row r="9" spans="1:3">
      <c r="A9" s="4" t="s">
        <v>33</v>
      </c>
      <c r="B9" s="6" t="n">
        <v>4785683</v>
      </c>
      <c r="C9" s="6" t="n">
        <v>4686220</v>
      </c>
    </row>
    <row r="10" spans="1:3">
      <c r="A10" s="4" t="s">
        <v>34</v>
      </c>
      <c r="B10" s="6" t="n">
        <v>1505283</v>
      </c>
      <c r="C10" s="6" t="n">
        <v>1539851</v>
      </c>
    </row>
    <row r="11" spans="1:3">
      <c r="A11" s="4" t="s">
        <v>35</v>
      </c>
      <c r="B11" s="6" t="n">
        <v>34659</v>
      </c>
      <c r="C11" s="6" t="n">
        <v>30593</v>
      </c>
    </row>
    <row r="12" spans="1:3">
      <c r="A12" s="4" t="s">
        <v>36</v>
      </c>
      <c r="B12" s="6" t="n">
        <v>8359474</v>
      </c>
      <c r="C12" s="6" t="n">
        <v>8303935</v>
      </c>
    </row>
    <row r="13" spans="1:3">
      <c r="A13" s="3" t="s">
        <v>37</v>
      </c>
    </row>
    <row r="14" spans="1:3">
      <c r="A14" s="4" t="s">
        <v>38</v>
      </c>
      <c r="B14" s="6" t="n">
        <v>43464</v>
      </c>
      <c r="C14" s="6" t="n">
        <v>43427</v>
      </c>
    </row>
    <row r="15" spans="1:3">
      <c r="A15" s="4" t="s">
        <v>39</v>
      </c>
      <c r="B15" s="6" t="n">
        <v>199895</v>
      </c>
      <c r="C15" s="6" t="n">
        <v>199792</v>
      </c>
    </row>
    <row r="16" spans="1:3">
      <c r="A16" s="4" t="s">
        <v>40</v>
      </c>
      <c r="B16" s="6" t="n">
        <v>125929</v>
      </c>
      <c r="C16" s="6" t="n">
        <v>142822</v>
      </c>
    </row>
    <row r="17" spans="1:3">
      <c r="A17" s="4" t="s">
        <v>41</v>
      </c>
      <c r="B17" s="6" t="n">
        <v>306708</v>
      </c>
      <c r="C17" s="6" t="n">
        <v>271553</v>
      </c>
    </row>
    <row r="18" spans="1:3">
      <c r="A18" s="4" t="s">
        <v>42</v>
      </c>
      <c r="B18" s="6" t="n">
        <v>675996</v>
      </c>
      <c r="C18" s="6" t="n">
        <v>657594</v>
      </c>
    </row>
    <row r="19" spans="1:3">
      <c r="A19" s="4" t="s">
        <v>43</v>
      </c>
      <c r="B19" s="6" t="n">
        <v>8091934</v>
      </c>
      <c r="C19" s="6" t="n">
        <v>8106383</v>
      </c>
    </row>
    <row r="20" spans="1:3">
      <c r="A20" s="4" t="s">
        <v>44</v>
      </c>
      <c r="B20" s="6" t="n">
        <v>396495</v>
      </c>
      <c r="C20" s="6" t="n">
        <v>404997</v>
      </c>
    </row>
    <row r="21" spans="1:3">
      <c r="A21" s="4" t="s">
        <v>45</v>
      </c>
      <c r="B21" s="6" t="n">
        <v>156867</v>
      </c>
      <c r="C21" s="6" t="n">
        <v>173267</v>
      </c>
    </row>
    <row r="22" spans="1:3">
      <c r="A22" s="4" t="s">
        <v>46</v>
      </c>
      <c r="B22" s="6" t="n">
        <v>9321292</v>
      </c>
      <c r="C22" s="6" t="n">
        <v>9342241</v>
      </c>
    </row>
    <row r="23" spans="1:3">
      <c r="A23" s="3" t="s">
        <v>47</v>
      </c>
    </row>
    <row r="24" spans="1:3">
      <c r="A24" s="4" t="s">
        <v>48</v>
      </c>
      <c r="B24" s="6" t="n">
        <v>554</v>
      </c>
      <c r="C24" s="6" t="n">
        <v>551</v>
      </c>
    </row>
    <row r="25" spans="1:3">
      <c r="A25" s="4" t="s">
        <v>49</v>
      </c>
      <c r="B25" s="6" t="n">
        <v>1002876</v>
      </c>
      <c r="C25" s="6" t="n">
        <v>950324</v>
      </c>
    </row>
    <row r="26" spans="1:3">
      <c r="A26" s="4" t="s">
        <v>50</v>
      </c>
      <c r="B26" s="6" t="n">
        <v>-1471705</v>
      </c>
      <c r="C26" s="6" t="n">
        <v>-1717232</v>
      </c>
    </row>
    <row r="27" spans="1:3">
      <c r="A27" s="4" t="s">
        <v>51</v>
      </c>
      <c r="B27" s="6" t="n">
        <v>-109848</v>
      </c>
      <c r="C27" s="6" t="n">
        <v>-96009</v>
      </c>
    </row>
    <row r="28" spans="1:3">
      <c r="A28" s="4" t="s">
        <v>52</v>
      </c>
      <c r="B28" s="6" t="n">
        <v>-383695</v>
      </c>
      <c r="C28" s="6" t="n">
        <v>-175940</v>
      </c>
    </row>
    <row r="29" spans="1:3">
      <c r="A29" s="4" t="s">
        <v>53</v>
      </c>
      <c r="B29" s="6" t="n">
        <v>-961818</v>
      </c>
      <c r="C29" s="6" t="n">
        <v>-1038306</v>
      </c>
    </row>
    <row r="30" spans="1:3">
      <c r="A30" s="4" t="s">
        <v>54</v>
      </c>
      <c r="B30" s="7" t="n">
        <v>8359474</v>
      </c>
      <c r="C30" s="7" t="n">
        <v>8303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5</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59</v>
      </c>
    </row>
    <row r="4" spans="1:2">
      <c r="A4" s="4" t="s">
        <v>116</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6" t="n">
        <v>224400000</v>
      </c>
      <c r="C4" s="6" t="n">
        <v>224400000</v>
      </c>
    </row>
    <row r="5" spans="1:3">
      <c r="A5" s="4" t="s">
        <v>59</v>
      </c>
      <c r="B5" s="6" t="n">
        <v>55397057</v>
      </c>
      <c r="C5" s="6" t="n">
        <v>55100094</v>
      </c>
    </row>
    <row r="6" spans="1:3">
      <c r="A6" s="4" t="s">
        <v>60</v>
      </c>
      <c r="B6" s="6" t="n">
        <v>2430487</v>
      </c>
      <c r="C6" s="6" t="n">
        <v>141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r="A1" s="1" t="s">
        <v>225</v>
      </c>
      <c r="B1" s="2" t="s">
        <v>2</v>
      </c>
    </row>
    <row r="2" spans="1:2">
      <c r="A2" s="3" t="s">
        <v>142</v>
      </c>
    </row>
    <row r="3" spans="1:2">
      <c r="A3" s="4" t="s">
        <v>226</v>
      </c>
      <c r="B3" s="4" t="s">
        <v>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230</v>
      </c>
      <c r="D1" s="2" t="s">
        <v>231</v>
      </c>
      <c r="E1" s="2" t="s">
        <v>232</v>
      </c>
      <c r="F1" s="2" t="s">
        <v>233</v>
      </c>
      <c r="G1" s="2" t="s">
        <v>2</v>
      </c>
      <c r="H1" s="2" t="s">
        <v>63</v>
      </c>
    </row>
    <row r="2" spans="1:8">
      <c r="A2" s="3" t="s">
        <v>234</v>
      </c>
    </row>
    <row r="3" spans="1:8">
      <c r="A3" s="4" t="s">
        <v>235</v>
      </c>
      <c r="G3" s="7" t="n">
        <v>144380</v>
      </c>
      <c r="H3" s="7" t="n">
        <v>723200</v>
      </c>
    </row>
    <row r="4" spans="1:8">
      <c r="A4" s="4" t="s">
        <v>236</v>
      </c>
      <c r="B4" s="7" t="n">
        <v>30800</v>
      </c>
    </row>
    <row r="5" spans="1:8">
      <c r="A5" s="4" t="s">
        <v>237</v>
      </c>
      <c r="B5" s="7" t="n">
        <v>28700</v>
      </c>
    </row>
    <row r="6" spans="1:8">
      <c r="A6" s="4" t="s">
        <v>238</v>
      </c>
    </row>
    <row r="7" spans="1:8">
      <c r="A7" s="3" t="s">
        <v>234</v>
      </c>
    </row>
    <row r="8" spans="1:8">
      <c r="A8" s="4" t="s">
        <v>239</v>
      </c>
      <c r="G8" s="4" t="s">
        <v>240</v>
      </c>
    </row>
    <row r="9" spans="1:8">
      <c r="A9" s="4" t="s">
        <v>241</v>
      </c>
    </row>
    <row r="10" spans="1:8">
      <c r="A10" s="3" t="s">
        <v>234</v>
      </c>
    </row>
    <row r="11" spans="1:8">
      <c r="A11" s="4" t="s">
        <v>239</v>
      </c>
      <c r="G11" s="4" t="s">
        <v>242</v>
      </c>
    </row>
    <row r="12" spans="1:8">
      <c r="A12" s="4" t="s">
        <v>243</v>
      </c>
    </row>
    <row r="13" spans="1:8">
      <c r="A13" s="3" t="s">
        <v>234</v>
      </c>
    </row>
    <row r="14" spans="1:8">
      <c r="A14" s="4" t="s">
        <v>244</v>
      </c>
      <c r="B14" s="8" t="n">
        <v>19.61</v>
      </c>
    </row>
    <row r="15" spans="1:8">
      <c r="A15" s="4" t="s">
        <v>245</v>
      </c>
      <c r="B15" s="7" t="n">
        <v>205900</v>
      </c>
    </row>
    <row r="16" spans="1:8">
      <c r="A16" s="4" t="s">
        <v>235</v>
      </c>
      <c r="B16" s="6" t="n">
        <v>146400</v>
      </c>
    </row>
    <row r="17" spans="1:8">
      <c r="A17" s="4" t="s">
        <v>246</v>
      </c>
      <c r="B17" s="7" t="n">
        <v>106700</v>
      </c>
    </row>
    <row r="18" spans="1:8">
      <c r="A18" s="4" t="s">
        <v>247</v>
      </c>
    </row>
    <row r="19" spans="1:8">
      <c r="A19" s="3" t="s">
        <v>234</v>
      </c>
    </row>
    <row r="20" spans="1:8">
      <c r="A20" s="4" t="s">
        <v>245</v>
      </c>
      <c r="C20" s="7" t="n">
        <v>323500</v>
      </c>
    </row>
    <row r="21" spans="1:8">
      <c r="A21" s="4" t="s">
        <v>248</v>
      </c>
      <c r="C21" s="7" t="n">
        <v>100700</v>
      </c>
    </row>
    <row r="22" spans="1:8">
      <c r="A22" s="4" t="s">
        <v>249</v>
      </c>
      <c r="C22" s="4" t="s">
        <v>250</v>
      </c>
    </row>
    <row r="23" spans="1:8">
      <c r="A23" s="4" t="s">
        <v>251</v>
      </c>
      <c r="C23" s="7" t="n">
        <v>222400</v>
      </c>
    </row>
    <row r="24" spans="1:8">
      <c r="A24" s="4" t="s">
        <v>252</v>
      </c>
    </row>
    <row r="25" spans="1:8">
      <c r="A25" s="3" t="s">
        <v>234</v>
      </c>
    </row>
    <row r="26" spans="1:8">
      <c r="A26" s="4" t="s">
        <v>245</v>
      </c>
      <c r="D26" s="7" t="n">
        <v>496400</v>
      </c>
    </row>
    <row r="27" spans="1:8">
      <c r="A27" s="4" t="s">
        <v>248</v>
      </c>
      <c r="D27" s="7" t="n">
        <v>166400</v>
      </c>
    </row>
    <row r="28" spans="1:8">
      <c r="A28" s="4" t="s">
        <v>249</v>
      </c>
      <c r="D28" s="4" t="s">
        <v>250</v>
      </c>
    </row>
    <row r="29" spans="1:8">
      <c r="A29" s="4" t="s">
        <v>253</v>
      </c>
      <c r="D29" s="7" t="n">
        <v>400</v>
      </c>
    </row>
    <row r="30" spans="1:8">
      <c r="A30" s="4" t="s">
        <v>251</v>
      </c>
      <c r="D30" s="7" t="n">
        <v>405700</v>
      </c>
    </row>
    <row r="31" spans="1:8">
      <c r="A31" s="4" t="s">
        <v>254</v>
      </c>
    </row>
    <row r="32" spans="1:8">
      <c r="A32" s="3" t="s">
        <v>234</v>
      </c>
    </row>
    <row r="33" spans="1:8">
      <c r="A33" s="4" t="s">
        <v>245</v>
      </c>
      <c r="E33" s="7" t="n">
        <v>75300</v>
      </c>
    </row>
    <row r="34" spans="1:8">
      <c r="A34" s="4" t="s">
        <v>246</v>
      </c>
      <c r="E34" s="7" t="n">
        <v>63900</v>
      </c>
    </row>
    <row r="35" spans="1:8">
      <c r="A35" s="4" t="s">
        <v>255</v>
      </c>
    </row>
    <row r="36" spans="1:8">
      <c r="A36" s="3" t="s">
        <v>234</v>
      </c>
    </row>
    <row r="37" spans="1:8">
      <c r="A37" s="4" t="s">
        <v>245</v>
      </c>
      <c r="F37" s="7" t="n">
        <v>730900</v>
      </c>
    </row>
    <row r="38" spans="1:8">
      <c r="A38" s="4" t="s">
        <v>253</v>
      </c>
      <c r="F38" s="6" t="n">
        <v>7700</v>
      </c>
    </row>
    <row r="39" spans="1:8">
      <c r="A39" s="4" t="s">
        <v>251</v>
      </c>
      <c r="F39" s="6" t="n">
        <v>33200</v>
      </c>
    </row>
    <row r="40" spans="1:8">
      <c r="A40" s="4" t="s">
        <v>246</v>
      </c>
      <c r="F40" s="7" t="n">
        <v>450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6</v>
      </c>
      <c r="B1" s="2" t="s">
        <v>2</v>
      </c>
      <c r="C1" s="2" t="s">
        <v>25</v>
      </c>
      <c r="D1" s="2" t="s">
        <v>233</v>
      </c>
    </row>
    <row r="2" spans="1:4">
      <c r="A2" s="3" t="s">
        <v>234</v>
      </c>
    </row>
    <row r="3" spans="1:4">
      <c r="A3" s="4" t="s">
        <v>257</v>
      </c>
      <c r="B3" s="7" t="n">
        <v>4785683</v>
      </c>
      <c r="C3" s="7" t="n">
        <v>4686220</v>
      </c>
    </row>
    <row r="4" spans="1:4">
      <c r="A4" s="4" t="s">
        <v>255</v>
      </c>
    </row>
    <row r="5" spans="1:4">
      <c r="A5" s="3" t="s">
        <v>234</v>
      </c>
    </row>
    <row r="6" spans="1:4">
      <c r="A6" s="4" t="s">
        <v>258</v>
      </c>
      <c r="D6" s="7" t="n">
        <v>143643</v>
      </c>
    </row>
    <row r="7" spans="1:4">
      <c r="A7" s="4" t="s">
        <v>259</v>
      </c>
      <c r="D7" s="6" t="n">
        <v>16011</v>
      </c>
    </row>
    <row r="8" spans="1:4">
      <c r="A8" s="4" t="s">
        <v>260</v>
      </c>
      <c r="D8" s="6" t="n">
        <v>205000</v>
      </c>
    </row>
    <row r="9" spans="1:4">
      <c r="A9" s="4" t="s">
        <v>257</v>
      </c>
      <c r="D9" s="6" t="n">
        <v>483390</v>
      </c>
    </row>
    <row r="10" spans="1:4">
      <c r="A10" s="4" t="s">
        <v>132</v>
      </c>
      <c r="D10" s="6" t="n">
        <v>5968</v>
      </c>
    </row>
    <row r="11" spans="1:4">
      <c r="A11" s="4" t="s">
        <v>261</v>
      </c>
      <c r="D11" s="6" t="n">
        <v>854012</v>
      </c>
    </row>
    <row r="12" spans="1:4">
      <c r="A12" s="4" t="s">
        <v>262</v>
      </c>
      <c r="D12" s="6" t="n">
        <v>59150</v>
      </c>
    </row>
    <row r="13" spans="1:4">
      <c r="A13" s="4" t="s">
        <v>263</v>
      </c>
      <c r="D13" s="6" t="n">
        <v>64001</v>
      </c>
    </row>
    <row r="14" spans="1:4">
      <c r="A14" s="4" t="s">
        <v>264</v>
      </c>
      <c r="D14" s="6" t="n">
        <v>123151</v>
      </c>
    </row>
    <row r="15" spans="1:4">
      <c r="A15" s="4" t="s">
        <v>265</v>
      </c>
      <c r="D15" s="7" t="n">
        <v>7308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70436</v>
      </c>
      <c r="C3" s="7" t="n">
        <v>77532</v>
      </c>
    </row>
    <row r="4" spans="1:3">
      <c r="A4" s="4" t="s">
        <v>269</v>
      </c>
    </row>
    <row r="5" spans="1:3">
      <c r="A5" s="3" t="s">
        <v>267</v>
      </c>
    </row>
    <row r="6" spans="1:3">
      <c r="A6" s="4" t="s">
        <v>268</v>
      </c>
      <c r="C6" s="6" t="n">
        <v>77700</v>
      </c>
    </row>
    <row r="7" spans="1:3">
      <c r="A7" s="4" t="s">
        <v>270</v>
      </c>
    </row>
    <row r="8" spans="1:3">
      <c r="A8" s="3" t="s">
        <v>267</v>
      </c>
    </row>
    <row r="9" spans="1:3">
      <c r="A9" s="4" t="s">
        <v>271</v>
      </c>
      <c r="C9" s="7" t="n">
        <v>45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62</v>
      </c>
      <c r="D1" s="2" t="s">
        <v>1</v>
      </c>
    </row>
    <row r="2" spans="1:5">
      <c r="B2" s="2" t="s">
        <v>2</v>
      </c>
      <c r="C2" s="2" t="s">
        <v>63</v>
      </c>
      <c r="D2" s="2" t="s">
        <v>2</v>
      </c>
      <c r="E2" s="2" t="s">
        <v>63</v>
      </c>
    </row>
    <row r="3" spans="1:5">
      <c r="A3" s="3" t="s">
        <v>273</v>
      </c>
    </row>
    <row r="4" spans="1:5">
      <c r="A4" s="4" t="s">
        <v>80</v>
      </c>
      <c r="B4" s="7" t="n">
        <v>138627</v>
      </c>
      <c r="C4" s="7" t="n">
        <v>110894</v>
      </c>
      <c r="D4" s="7" t="n">
        <v>253529</v>
      </c>
      <c r="E4" s="7" t="n">
        <v>206427</v>
      </c>
    </row>
    <row r="5" spans="1:5">
      <c r="A5" s="4" t="s">
        <v>274</v>
      </c>
      <c r="B5" s="6" t="n">
        <v>0</v>
      </c>
      <c r="C5" s="6" t="n">
        <v>0</v>
      </c>
      <c r="D5" s="6" t="n">
        <v>-3000</v>
      </c>
      <c r="E5" s="6" t="n">
        <v>-3365</v>
      </c>
    </row>
    <row r="6" spans="1:5">
      <c r="A6" s="4" t="s">
        <v>275</v>
      </c>
      <c r="B6" s="7" t="n">
        <v>138627</v>
      </c>
      <c r="C6" s="7" t="n">
        <v>110894</v>
      </c>
      <c r="D6" s="7" t="n">
        <v>250529</v>
      </c>
      <c r="E6" s="7" t="n">
        <v>203062</v>
      </c>
    </row>
    <row r="7" spans="1:5">
      <c r="A7" s="3" t="s">
        <v>276</v>
      </c>
    </row>
    <row r="8" spans="1:5">
      <c r="A8" s="4" t="s">
        <v>277</v>
      </c>
      <c r="B8" s="6" t="n">
        <v>53222</v>
      </c>
      <c r="C8" s="6" t="n">
        <v>52915</v>
      </c>
      <c r="D8" s="6" t="n">
        <v>53468</v>
      </c>
      <c r="E8" s="6" t="n">
        <v>52721</v>
      </c>
    </row>
    <row r="9" spans="1:5">
      <c r="A9" s="4" t="s">
        <v>278</v>
      </c>
      <c r="B9" s="6" t="n">
        <v>2912</v>
      </c>
      <c r="C9" s="6" t="n">
        <v>3689</v>
      </c>
      <c r="D9" s="6" t="n">
        <v>3007</v>
      </c>
      <c r="E9" s="6" t="n">
        <v>3882</v>
      </c>
    </row>
    <row r="10" spans="1:5">
      <c r="A10" s="4" t="s">
        <v>78</v>
      </c>
      <c r="B10" s="6" t="n">
        <v>56134</v>
      </c>
      <c r="C10" s="6" t="n">
        <v>56604</v>
      </c>
      <c r="D10" s="6" t="n">
        <v>56475</v>
      </c>
      <c r="E10" s="6" t="n">
        <v>56603</v>
      </c>
    </row>
    <row r="11" spans="1:5">
      <c r="A11" s="4" t="s">
        <v>279</v>
      </c>
      <c r="B11" s="8" t="n">
        <v>2.47</v>
      </c>
      <c r="C11" s="8" t="n">
        <v>1.96</v>
      </c>
      <c r="D11" s="8" t="n">
        <v>4.44</v>
      </c>
      <c r="E11" s="8" t="n">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0</v>
      </c>
      <c r="B1" s="2" t="s">
        <v>2</v>
      </c>
      <c r="C1" s="2" t="s">
        <v>25</v>
      </c>
    </row>
    <row r="2" spans="1:3">
      <c r="A2" s="3" t="s">
        <v>159</v>
      </c>
    </row>
    <row r="3" spans="1:3">
      <c r="A3" s="4" t="s">
        <v>281</v>
      </c>
      <c r="B3" s="7" t="n">
        <v>427155</v>
      </c>
      <c r="C3" s="7" t="n">
        <v>371073</v>
      </c>
    </row>
    <row r="4" spans="1:3">
      <c r="A4" s="4" t="s">
        <v>282</v>
      </c>
      <c r="B4" s="6" t="n">
        <v>163868</v>
      </c>
      <c r="C4" s="6" t="n">
        <v>164793</v>
      </c>
    </row>
    <row r="5" spans="1:3">
      <c r="A5" s="4" t="s">
        <v>283</v>
      </c>
      <c r="B5" s="6" t="n">
        <v>120761</v>
      </c>
      <c r="C5" s="6" t="n">
        <v>122956</v>
      </c>
    </row>
    <row r="6" spans="1:3">
      <c r="A6" s="4" t="s">
        <v>87</v>
      </c>
      <c r="B6" s="6" t="n">
        <v>711784</v>
      </c>
      <c r="C6" s="6" t="n">
        <v>658822</v>
      </c>
    </row>
    <row r="7" spans="1:3">
      <c r="A7" s="4" t="s">
        <v>284</v>
      </c>
      <c r="B7" s="6" t="n">
        <v>-77655</v>
      </c>
      <c r="C7" s="6" t="n">
        <v>-67421</v>
      </c>
    </row>
    <row r="8" spans="1:3">
      <c r="A8" s="4" t="s">
        <v>29</v>
      </c>
      <c r="B8" s="7" t="n">
        <v>634129</v>
      </c>
      <c r="C8" s="7" t="n">
        <v>591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195</v>
      </c>
    </row>
    <row r="3" spans="1:3">
      <c r="A3" s="4" t="s">
        <v>286</v>
      </c>
      <c r="B3" s="7" t="n">
        <v>1796954</v>
      </c>
      <c r="C3" s="7" t="n">
        <v>1797551</v>
      </c>
    </row>
    <row r="4" spans="1:3">
      <c r="A4" s="4" t="s">
        <v>287</v>
      </c>
      <c r="B4" s="6" t="n">
        <v>291671</v>
      </c>
      <c r="C4" s="6" t="n">
        <v>257700</v>
      </c>
    </row>
    <row r="5" spans="1:3">
      <c r="A5" s="4" t="s">
        <v>288</v>
      </c>
      <c r="B5" s="6" t="n">
        <v>1505283</v>
      </c>
      <c r="C5" s="6" t="n">
        <v>1539851</v>
      </c>
    </row>
    <row r="6" spans="1:3">
      <c r="A6" s="4" t="s">
        <v>289</v>
      </c>
    </row>
    <row r="7" spans="1:3">
      <c r="A7" s="3" t="s">
        <v>195</v>
      </c>
    </row>
    <row r="8" spans="1:3">
      <c r="A8" s="4" t="s">
        <v>286</v>
      </c>
      <c r="B8" s="6" t="n">
        <v>636242</v>
      </c>
      <c r="C8" s="6" t="n">
        <v>634504</v>
      </c>
    </row>
    <row r="9" spans="1:3">
      <c r="A9" s="4" t="s">
        <v>287</v>
      </c>
      <c r="B9" s="6" t="n">
        <v>0</v>
      </c>
      <c r="C9" s="6" t="n">
        <v>0</v>
      </c>
    </row>
    <row r="10" spans="1:3">
      <c r="A10" s="4" t="s">
        <v>288</v>
      </c>
      <c r="B10" s="6" t="n">
        <v>636242</v>
      </c>
      <c r="C10" s="6" t="n">
        <v>634504</v>
      </c>
    </row>
    <row r="11" spans="1:3">
      <c r="A11" s="4" t="s">
        <v>290</v>
      </c>
    </row>
    <row r="12" spans="1:3">
      <c r="A12" s="3" t="s">
        <v>195</v>
      </c>
    </row>
    <row r="13" spans="1:3">
      <c r="A13" s="4" t="s">
        <v>286</v>
      </c>
      <c r="B13" s="6" t="n">
        <v>1095422</v>
      </c>
      <c r="C13" s="6" t="n">
        <v>1100317</v>
      </c>
    </row>
    <row r="14" spans="1:3">
      <c r="A14" s="4" t="s">
        <v>287</v>
      </c>
      <c r="B14" s="6" t="n">
        <v>259447</v>
      </c>
      <c r="C14" s="6" t="n">
        <v>233434</v>
      </c>
    </row>
    <row r="15" spans="1:3">
      <c r="A15" s="4" t="s">
        <v>288</v>
      </c>
      <c r="B15" s="6" t="n">
        <v>835975</v>
      </c>
      <c r="C15" s="6" t="n">
        <v>866883</v>
      </c>
    </row>
    <row r="16" spans="1:3">
      <c r="A16" s="4" t="s">
        <v>291</v>
      </c>
    </row>
    <row r="17" spans="1:3">
      <c r="A17" s="3" t="s">
        <v>195</v>
      </c>
    </row>
    <row r="18" spans="1:3">
      <c r="A18" s="4" t="s">
        <v>286</v>
      </c>
      <c r="B18" s="6" t="n">
        <v>22003</v>
      </c>
      <c r="C18" s="6" t="n">
        <v>19501</v>
      </c>
    </row>
    <row r="19" spans="1:3">
      <c r="A19" s="4" t="s">
        <v>287</v>
      </c>
      <c r="B19" s="6" t="n">
        <v>17517</v>
      </c>
      <c r="C19" s="6" t="n">
        <v>10709</v>
      </c>
    </row>
    <row r="20" spans="1:3">
      <c r="A20" s="4" t="s">
        <v>288</v>
      </c>
      <c r="B20" s="6" t="n">
        <v>4486</v>
      </c>
      <c r="C20" s="6" t="n">
        <v>8792</v>
      </c>
    </row>
    <row r="21" spans="1:3">
      <c r="A21" s="4" t="s">
        <v>132</v>
      </c>
    </row>
    <row r="22" spans="1:3">
      <c r="A22" s="3" t="s">
        <v>195</v>
      </c>
    </row>
    <row r="23" spans="1:3">
      <c r="A23" s="4" t="s">
        <v>286</v>
      </c>
      <c r="B23" s="6" t="n">
        <v>43287</v>
      </c>
      <c r="C23" s="6" t="n">
        <v>43229</v>
      </c>
    </row>
    <row r="24" spans="1:3">
      <c r="A24" s="4" t="s">
        <v>287</v>
      </c>
      <c r="B24" s="6" t="n">
        <v>14707</v>
      </c>
      <c r="C24" s="6" t="n">
        <v>13557</v>
      </c>
    </row>
    <row r="25" spans="1:3">
      <c r="A25" s="4" t="s">
        <v>288</v>
      </c>
      <c r="B25" s="7" t="n">
        <v>28580</v>
      </c>
      <c r="C25" s="7" t="n">
        <v>296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1"/>
  </cols>
  <sheetData>
    <row r="1" spans="1:2">
      <c r="A1" s="1" t="s">
        <v>292</v>
      </c>
      <c r="B1" s="2" t="s">
        <v>1</v>
      </c>
    </row>
    <row r="2" spans="1:2">
      <c r="B2" s="2" t="s">
        <v>293</v>
      </c>
    </row>
    <row r="3" spans="1:2">
      <c r="A3" s="3" t="s">
        <v>294</v>
      </c>
    </row>
    <row r="4" spans="1:2">
      <c r="A4" s="4" t="s">
        <v>295</v>
      </c>
      <c r="B4" s="7" t="n">
        <v>106689</v>
      </c>
    </row>
    <row r="5" spans="1:2">
      <c r="A5" s="4" t="s">
        <v>296</v>
      </c>
      <c r="B5" s="6" t="n">
        <v>121689</v>
      </c>
    </row>
    <row r="6" spans="1:2">
      <c r="A6" s="4" t="s">
        <v>297</v>
      </c>
      <c r="B6" s="7" t="n">
        <v>23000</v>
      </c>
    </row>
    <row r="7" spans="1:2">
      <c r="A7" s="4" t="s">
        <v>298</v>
      </c>
      <c r="B7" s="4" t="s">
        <v>299</v>
      </c>
    </row>
    <row r="8" spans="1:2">
      <c r="A8" s="4" t="s">
        <v>300</v>
      </c>
      <c r="B8" s="7" t="n">
        <v>144689</v>
      </c>
    </row>
    <row r="9" spans="1:2">
      <c r="A9" s="4" t="s">
        <v>290</v>
      </c>
    </row>
    <row r="10" spans="1:2">
      <c r="A10" s="3" t="s">
        <v>294</v>
      </c>
    </row>
    <row r="11" spans="1:2">
      <c r="A11" s="4" t="s">
        <v>297</v>
      </c>
      <c r="B11" s="7" t="n">
        <v>20000</v>
      </c>
    </row>
    <row r="12" spans="1:2">
      <c r="A12" s="4" t="s">
        <v>298</v>
      </c>
      <c r="B12" s="4" t="s">
        <v>301</v>
      </c>
    </row>
    <row r="13" spans="1:2">
      <c r="A13" s="4" t="s">
        <v>291</v>
      </c>
    </row>
    <row r="14" spans="1:2">
      <c r="A14" s="3" t="s">
        <v>294</v>
      </c>
    </row>
    <row r="15" spans="1:2">
      <c r="A15" s="4" t="s">
        <v>297</v>
      </c>
      <c r="B15" s="7" t="n">
        <v>3000</v>
      </c>
    </row>
    <row r="16" spans="1:2">
      <c r="A16" s="4" t="s">
        <v>298</v>
      </c>
      <c r="B16" s="4" t="s">
        <v>302</v>
      </c>
    </row>
    <row r="17" spans="1:2">
      <c r="A17" s="4" t="s">
        <v>257</v>
      </c>
    </row>
    <row r="18" spans="1:2">
      <c r="A18" s="3" t="s">
        <v>294</v>
      </c>
    </row>
    <row r="19" spans="1:2">
      <c r="A19" s="4" t="s">
        <v>295</v>
      </c>
      <c r="B19" s="7" t="n">
        <v>106689</v>
      </c>
    </row>
    <row r="20" spans="1:2">
      <c r="A20" s="4" t="s">
        <v>289</v>
      </c>
    </row>
    <row r="21" spans="1:2">
      <c r="A21" s="3" t="s">
        <v>294</v>
      </c>
    </row>
    <row r="22" spans="1:2">
      <c r="A22" s="4" t="s">
        <v>296</v>
      </c>
      <c r="B22" s="7" t="n">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796801</v>
      </c>
      <c r="C3" s="7" t="n">
        <v>619030</v>
      </c>
      <c r="D3" s="7" t="n">
        <v>1498496</v>
      </c>
      <c r="E3" s="7" t="n">
        <v>1205928</v>
      </c>
    </row>
    <row r="4" spans="1:5">
      <c r="A4" s="4" t="s">
        <v>65</v>
      </c>
      <c r="B4" s="6" t="n">
        <v>371140</v>
      </c>
      <c r="C4" s="6" t="n">
        <v>277413</v>
      </c>
      <c r="D4" s="6" t="n">
        <v>698267</v>
      </c>
      <c r="E4" s="6" t="n">
        <v>543138</v>
      </c>
    </row>
    <row r="5" spans="1:5">
      <c r="A5" s="4" t="s">
        <v>66</v>
      </c>
      <c r="B5" s="6" t="n">
        <v>425661</v>
      </c>
      <c r="C5" s="6" t="n">
        <v>341617</v>
      </c>
      <c r="D5" s="6" t="n">
        <v>800229</v>
      </c>
      <c r="E5" s="6" t="n">
        <v>662790</v>
      </c>
    </row>
    <row r="6" spans="1:5">
      <c r="A6" s="4" t="s">
        <v>67</v>
      </c>
      <c r="B6" s="6" t="n">
        <v>95064</v>
      </c>
      <c r="C6" s="6" t="n">
        <v>74026</v>
      </c>
      <c r="D6" s="6" t="n">
        <v>177267</v>
      </c>
      <c r="E6" s="6" t="n">
        <v>141505</v>
      </c>
    </row>
    <row r="7" spans="1:5">
      <c r="A7" s="4" t="s">
        <v>68</v>
      </c>
      <c r="B7" s="6" t="n">
        <v>18522</v>
      </c>
      <c r="C7" s="6" t="n">
        <v>11030</v>
      </c>
      <c r="D7" s="6" t="n">
        <v>34845</v>
      </c>
      <c r="E7" s="6" t="n">
        <v>24056</v>
      </c>
    </row>
    <row r="8" spans="1:5">
      <c r="A8" s="4" t="s">
        <v>69</v>
      </c>
      <c r="B8" s="6" t="n">
        <v>312075</v>
      </c>
      <c r="C8" s="6" t="n">
        <v>256561</v>
      </c>
      <c r="D8" s="6" t="n">
        <v>588117</v>
      </c>
      <c r="E8" s="6" t="n">
        <v>497229</v>
      </c>
    </row>
    <row r="9" spans="1:5">
      <c r="A9" s="4" t="s">
        <v>70</v>
      </c>
      <c r="B9" s="6" t="n">
        <v>111288</v>
      </c>
      <c r="C9" s="6" t="n">
        <v>99892</v>
      </c>
      <c r="D9" s="6" t="n">
        <v>223271</v>
      </c>
      <c r="E9" s="6" t="n">
        <v>198827</v>
      </c>
    </row>
    <row r="10" spans="1:5">
      <c r="A10" s="4" t="s">
        <v>71</v>
      </c>
      <c r="B10" s="6" t="n">
        <v>200787</v>
      </c>
      <c r="C10" s="6" t="n">
        <v>156669</v>
      </c>
      <c r="D10" s="6" t="n">
        <v>364846</v>
      </c>
      <c r="E10" s="6" t="n">
        <v>298402</v>
      </c>
    </row>
    <row r="11" spans="1:5">
      <c r="A11" s="4" t="s">
        <v>72</v>
      </c>
      <c r="B11" s="6" t="n">
        <v>62160</v>
      </c>
      <c r="C11" s="6" t="n">
        <v>45775</v>
      </c>
      <c r="D11" s="6" t="n">
        <v>111317</v>
      </c>
      <c r="E11" s="6" t="n">
        <v>91975</v>
      </c>
    </row>
    <row r="12" spans="1:5">
      <c r="A12" s="4" t="s">
        <v>73</v>
      </c>
      <c r="B12" s="6" t="n">
        <v>138627</v>
      </c>
      <c r="C12" s="6" t="n">
        <v>110894</v>
      </c>
      <c r="D12" s="6" t="n">
        <v>253529</v>
      </c>
      <c r="E12" s="6" t="n">
        <v>206427</v>
      </c>
    </row>
    <row r="13" spans="1:5">
      <c r="A13" s="4" t="s">
        <v>74</v>
      </c>
      <c r="B13" s="7" t="n">
        <v>138627</v>
      </c>
      <c r="C13" s="7" t="n">
        <v>110894</v>
      </c>
      <c r="D13" s="7" t="n">
        <v>250529</v>
      </c>
      <c r="E13" s="7" t="n">
        <v>203062</v>
      </c>
    </row>
    <row r="14" spans="1:5">
      <c r="A14" s="3" t="s">
        <v>75</v>
      </c>
    </row>
    <row r="15" spans="1:5">
      <c r="A15" s="4" t="s">
        <v>76</v>
      </c>
      <c r="B15" s="8" t="n">
        <v>2.47</v>
      </c>
      <c r="C15" s="8" t="n">
        <v>1.96</v>
      </c>
      <c r="D15" s="8" t="n">
        <v>4.44</v>
      </c>
      <c r="E15" s="8" t="n">
        <v>3.59</v>
      </c>
    </row>
    <row r="16" spans="1:5">
      <c r="A16" s="3" t="s">
        <v>77</v>
      </c>
    </row>
    <row r="17" spans="1:5">
      <c r="A17" s="4" t="s">
        <v>78</v>
      </c>
      <c r="B17" s="6" t="n">
        <v>56134</v>
      </c>
      <c r="C17" s="6" t="n">
        <v>56604</v>
      </c>
      <c r="D17" s="6" t="n">
        <v>56475</v>
      </c>
      <c r="E17" s="6" t="n">
        <v>5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303</v>
      </c>
      <c r="B1" s="2" t="s">
        <v>1</v>
      </c>
    </row>
    <row r="2" spans="1:2">
      <c r="B2" s="2" t="s">
        <v>293</v>
      </c>
    </row>
    <row r="3" spans="1:2">
      <c r="A3" s="3" t="s">
        <v>304</v>
      </c>
    </row>
    <row r="4" spans="1:2">
      <c r="A4" s="4" t="s">
        <v>295</v>
      </c>
      <c r="B4" s="7" t="n">
        <v>106689</v>
      </c>
    </row>
    <row r="5" spans="1:2">
      <c r="A5" s="3" t="s">
        <v>305</v>
      </c>
    </row>
    <row r="6" spans="1:2">
      <c r="A6" s="4" t="s">
        <v>306</v>
      </c>
      <c r="B6" s="6" t="n">
        <v>4686220</v>
      </c>
    </row>
    <row r="7" spans="1:2">
      <c r="A7" s="4" t="s">
        <v>307</v>
      </c>
      <c r="B7" s="6" t="n">
        <v>-2679</v>
      </c>
    </row>
    <row r="8" spans="1:2">
      <c r="A8" s="4" t="s">
        <v>132</v>
      </c>
      <c r="B8" s="6" t="n">
        <v>-4547</v>
      </c>
    </row>
    <row r="9" spans="1:2">
      <c r="A9" s="4" t="s">
        <v>306</v>
      </c>
      <c r="B9" s="6" t="n">
        <v>4785683</v>
      </c>
    </row>
    <row r="10" spans="1:2">
      <c r="A10" s="4" t="s">
        <v>308</v>
      </c>
    </row>
    <row r="11" spans="1:2">
      <c r="A11" s="3" t="s">
        <v>304</v>
      </c>
    </row>
    <row r="12" spans="1:2">
      <c r="A12" s="4" t="s">
        <v>295</v>
      </c>
      <c r="B12" s="6" t="n">
        <v>106689</v>
      </c>
    </row>
    <row r="13" spans="1:2">
      <c r="A13" s="3" t="s">
        <v>305</v>
      </c>
    </row>
    <row r="14" spans="1:2">
      <c r="A14" s="4" t="s">
        <v>306</v>
      </c>
      <c r="B14" s="6" t="n">
        <v>2238443</v>
      </c>
    </row>
    <row r="15" spans="1:2">
      <c r="A15" s="4" t="s">
        <v>307</v>
      </c>
      <c r="B15" s="6" t="n">
        <v>196</v>
      </c>
    </row>
    <row r="16" spans="1:2">
      <c r="A16" s="4" t="s">
        <v>132</v>
      </c>
      <c r="B16" s="6" t="n">
        <v>33</v>
      </c>
    </row>
    <row r="17" spans="1:2">
      <c r="A17" s="4" t="s">
        <v>306</v>
      </c>
      <c r="B17" s="6" t="n">
        <v>2345361</v>
      </c>
    </row>
    <row r="18" spans="1:2">
      <c r="A18" s="4" t="s">
        <v>309</v>
      </c>
    </row>
    <row r="19" spans="1:2">
      <c r="A19" s="3" t="s">
        <v>304</v>
      </c>
    </row>
    <row r="20" spans="1:2">
      <c r="A20" s="4" t="s">
        <v>295</v>
      </c>
      <c r="B20" s="6" t="n">
        <v>0</v>
      </c>
    </row>
    <row r="21" spans="1:2">
      <c r="A21" s="3" t="s">
        <v>305</v>
      </c>
    </row>
    <row r="22" spans="1:2">
      <c r="A22" s="4" t="s">
        <v>306</v>
      </c>
      <c r="B22" s="6" t="n">
        <v>2392408</v>
      </c>
    </row>
    <row r="23" spans="1:2">
      <c r="A23" s="4" t="s">
        <v>307</v>
      </c>
      <c r="B23" s="6" t="n">
        <v>-2875</v>
      </c>
    </row>
    <row r="24" spans="1:2">
      <c r="A24" s="4" t="s">
        <v>132</v>
      </c>
      <c r="B24" s="6" t="n">
        <v>-4580</v>
      </c>
    </row>
    <row r="25" spans="1:2">
      <c r="A25" s="4" t="s">
        <v>306</v>
      </c>
      <c r="B25" s="6" t="n">
        <v>2384953</v>
      </c>
    </row>
    <row r="26" spans="1:2">
      <c r="A26" s="4" t="s">
        <v>310</v>
      </c>
    </row>
    <row r="27" spans="1:2">
      <c r="A27" s="3" t="s">
        <v>304</v>
      </c>
    </row>
    <row r="28" spans="1:2">
      <c r="A28" s="4" t="s">
        <v>295</v>
      </c>
      <c r="B28" s="6" t="n">
        <v>0</v>
      </c>
    </row>
    <row r="29" spans="1:2">
      <c r="A29" s="3" t="s">
        <v>305</v>
      </c>
    </row>
    <row r="30" spans="1:2">
      <c r="A30" s="4" t="s">
        <v>306</v>
      </c>
      <c r="B30" s="6" t="n">
        <v>55369</v>
      </c>
    </row>
    <row r="31" spans="1:2">
      <c r="A31" s="4" t="s">
        <v>307</v>
      </c>
      <c r="B31" s="6" t="n">
        <v>0</v>
      </c>
    </row>
    <row r="32" spans="1:2">
      <c r="A32" s="4" t="s">
        <v>132</v>
      </c>
      <c r="B32" s="6" t="n">
        <v>0</v>
      </c>
    </row>
    <row r="33" spans="1:2">
      <c r="A33" s="4" t="s">
        <v>306</v>
      </c>
      <c r="B33" s="7" t="n">
        <v>55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11</v>
      </c>
      <c r="B1" s="2" t="s">
        <v>62</v>
      </c>
      <c r="D1" s="2" t="s">
        <v>1</v>
      </c>
    </row>
    <row r="2" spans="1:5">
      <c r="B2" s="2" t="s">
        <v>2</v>
      </c>
      <c r="C2" s="2" t="s">
        <v>63</v>
      </c>
      <c r="D2" s="2" t="s">
        <v>2</v>
      </c>
      <c r="E2" s="2" t="s">
        <v>63</v>
      </c>
    </row>
    <row r="3" spans="1:5">
      <c r="A3" s="3" t="s">
        <v>162</v>
      </c>
    </row>
    <row r="4" spans="1:5">
      <c r="A4" s="4" t="s">
        <v>110</v>
      </c>
      <c r="B4" s="7" t="n">
        <v>18522</v>
      </c>
      <c r="C4" s="7" t="n">
        <v>11030</v>
      </c>
      <c r="D4" s="7" t="n">
        <v>34845</v>
      </c>
      <c r="E4" s="7" t="n">
        <v>24056</v>
      </c>
    </row>
    <row r="5" spans="1:5">
      <c r="A5" s="4" t="s">
        <v>312</v>
      </c>
      <c r="B5" s="6" t="n">
        <v>68400</v>
      </c>
      <c r="D5" s="6" t="n">
        <v>68400</v>
      </c>
    </row>
    <row r="6" spans="1:5">
      <c r="A6" s="4" t="s">
        <v>313</v>
      </c>
      <c r="B6" s="6" t="n">
        <v>60000</v>
      </c>
      <c r="D6" s="6" t="n">
        <v>60000</v>
      </c>
    </row>
    <row r="7" spans="1:5">
      <c r="A7" s="4" t="s">
        <v>314</v>
      </c>
      <c r="B7" s="6" t="n">
        <v>59200</v>
      </c>
      <c r="D7" s="6" t="n">
        <v>59200</v>
      </c>
    </row>
    <row r="8" spans="1:5">
      <c r="A8" s="4" t="s">
        <v>315</v>
      </c>
      <c r="B8" s="6" t="n">
        <v>59200</v>
      </c>
      <c r="D8" s="6" t="n">
        <v>59200</v>
      </c>
    </row>
    <row r="9" spans="1:5">
      <c r="A9" s="4" t="s">
        <v>316</v>
      </c>
      <c r="B9" s="6" t="n">
        <v>59200</v>
      </c>
      <c r="D9" s="6" t="n">
        <v>59200</v>
      </c>
    </row>
    <row r="10" spans="1:5">
      <c r="A10" s="4" t="s">
        <v>317</v>
      </c>
      <c r="B10" s="7" t="n">
        <v>59200</v>
      </c>
      <c r="D10" s="7" t="n">
        <v>59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18</v>
      </c>
      <c r="C1" s="2" t="s">
        <v>1</v>
      </c>
    </row>
    <row r="2" spans="1:9">
      <c r="C2" s="2" t="s">
        <v>2</v>
      </c>
      <c r="D2" s="2" t="s">
        <v>63</v>
      </c>
      <c r="E2" s="2" t="s">
        <v>25</v>
      </c>
      <c r="F2" s="2" t="s">
        <v>231</v>
      </c>
      <c r="G2" s="2" t="s">
        <v>319</v>
      </c>
      <c r="H2" s="2" t="s">
        <v>320</v>
      </c>
      <c r="I2" s="2" t="s">
        <v>321</v>
      </c>
    </row>
    <row r="3" spans="1:9">
      <c r="A3" s="3" t="s">
        <v>322</v>
      </c>
    </row>
    <row r="4" spans="1:9">
      <c r="A4" s="4" t="s">
        <v>323</v>
      </c>
      <c r="C4" s="7" t="n">
        <v>8210894</v>
      </c>
      <c r="E4" s="7" t="n">
        <v>8232813</v>
      </c>
    </row>
    <row r="5" spans="1:9">
      <c r="A5" s="4" t="s">
        <v>324</v>
      </c>
      <c r="C5" s="6" t="n">
        <v>-70436</v>
      </c>
      <c r="E5" s="6" t="n">
        <v>-77532</v>
      </c>
    </row>
    <row r="6" spans="1:9">
      <c r="A6" s="4" t="s">
        <v>325</v>
      </c>
      <c r="C6" s="6" t="n">
        <v>-5060</v>
      </c>
      <c r="E6" s="6" t="n">
        <v>-5471</v>
      </c>
    </row>
    <row r="7" spans="1:9">
      <c r="A7" s="4" t="s">
        <v>39</v>
      </c>
      <c r="C7" s="6" t="n">
        <v>199895</v>
      </c>
      <c r="E7" s="6" t="n">
        <v>199792</v>
      </c>
    </row>
    <row r="8" spans="1:9">
      <c r="A8" s="4" t="s">
        <v>326</v>
      </c>
      <c r="C8" s="6" t="n">
        <v>8135398</v>
      </c>
      <c r="E8" s="6" t="n">
        <v>8149810</v>
      </c>
    </row>
    <row r="9" spans="1:9">
      <c r="A9" s="4" t="s">
        <v>327</v>
      </c>
      <c r="C9" s="6" t="n">
        <v>43464</v>
      </c>
      <c r="E9" s="6" t="n">
        <v>43427</v>
      </c>
    </row>
    <row r="10" spans="1:9">
      <c r="A10" s="4" t="s">
        <v>328</v>
      </c>
      <c r="C10" s="6" t="n">
        <v>8167054</v>
      </c>
      <c r="E10" s="6" t="n">
        <v>8188973</v>
      </c>
    </row>
    <row r="11" spans="1:9">
      <c r="A11" s="4" t="s">
        <v>329</v>
      </c>
      <c r="C11" s="6" t="n">
        <v>-70060</v>
      </c>
      <c r="E11" s="6" t="n">
        <v>-77119</v>
      </c>
    </row>
    <row r="12" spans="1:9">
      <c r="A12" s="4" t="s">
        <v>330</v>
      </c>
      <c r="C12" s="6" t="n">
        <v>-5060</v>
      </c>
      <c r="E12" s="6" t="n">
        <v>-5471</v>
      </c>
    </row>
    <row r="13" spans="1:9">
      <c r="A13" s="4" t="s">
        <v>331</v>
      </c>
      <c r="C13" s="6" t="n">
        <v>8091934</v>
      </c>
      <c r="E13" s="6" t="n">
        <v>8106383</v>
      </c>
    </row>
    <row r="14" spans="1:9">
      <c r="A14" s="4" t="s">
        <v>332</v>
      </c>
    </row>
    <row r="15" spans="1:9">
      <c r="A15" s="3" t="s">
        <v>322</v>
      </c>
    </row>
    <row r="16" spans="1:9">
      <c r="A16" s="4" t="s">
        <v>323</v>
      </c>
      <c r="C16" s="6" t="n">
        <v>4360894</v>
      </c>
      <c r="E16" s="6" t="n">
        <v>4382813</v>
      </c>
    </row>
    <row r="17" spans="1:9">
      <c r="A17" s="4" t="s">
        <v>324</v>
      </c>
      <c r="C17" s="6" t="n">
        <v>-38958</v>
      </c>
      <c r="E17" s="6" t="n">
        <v>-43660</v>
      </c>
    </row>
    <row r="18" spans="1:9">
      <c r="A18" s="4" t="s">
        <v>325</v>
      </c>
      <c r="C18" s="6" t="n">
        <v>-5060</v>
      </c>
      <c r="E18" s="6" t="n">
        <v>-5471</v>
      </c>
    </row>
    <row r="19" spans="1:9">
      <c r="A19" s="4" t="s">
        <v>326</v>
      </c>
      <c r="B19" s="4" t="s">
        <v>333</v>
      </c>
      <c r="C19" s="7" t="n">
        <v>4316876</v>
      </c>
      <c r="E19" s="6" t="n">
        <v>4333682</v>
      </c>
    </row>
    <row r="20" spans="1:9">
      <c r="A20" s="4" t="s">
        <v>334</v>
      </c>
    </row>
    <row r="21" spans="1:9">
      <c r="A21" s="3" t="s">
        <v>322</v>
      </c>
    </row>
    <row r="22" spans="1:9">
      <c r="A22" s="4" t="s">
        <v>335</v>
      </c>
      <c r="C22" s="6" t="n">
        <v>2020</v>
      </c>
      <c r="D22" s="6" t="n">
        <v>2020</v>
      </c>
    </row>
    <row r="23" spans="1:9">
      <c r="A23" s="4" t="s">
        <v>336</v>
      </c>
      <c r="I23" s="4" t="s">
        <v>337</v>
      </c>
    </row>
    <row r="24" spans="1:9">
      <c r="A24" s="4" t="s">
        <v>323</v>
      </c>
      <c r="C24" s="7" t="n">
        <v>550000</v>
      </c>
      <c r="E24" s="6" t="n">
        <v>550000</v>
      </c>
    </row>
    <row r="25" spans="1:9">
      <c r="A25" s="4" t="s">
        <v>324</v>
      </c>
      <c r="C25" s="6" t="n">
        <v>-4827</v>
      </c>
      <c r="E25" s="6" t="n">
        <v>-5355</v>
      </c>
    </row>
    <row r="26" spans="1:9">
      <c r="A26" s="4" t="s">
        <v>325</v>
      </c>
      <c r="C26" s="6" t="n">
        <v>0</v>
      </c>
      <c r="E26" s="6" t="n">
        <v>0</v>
      </c>
    </row>
    <row r="27" spans="1:9">
      <c r="A27" s="4" t="s">
        <v>326</v>
      </c>
      <c r="C27" s="7" t="n">
        <v>545173</v>
      </c>
      <c r="E27" s="6" t="n">
        <v>544645</v>
      </c>
    </row>
    <row r="28" spans="1:9">
      <c r="A28" s="4" t="s">
        <v>338</v>
      </c>
    </row>
    <row r="29" spans="1:9">
      <c r="A29" s="3" t="s">
        <v>322</v>
      </c>
    </row>
    <row r="30" spans="1:9">
      <c r="A30" s="4" t="s">
        <v>335</v>
      </c>
      <c r="C30" s="6" t="n">
        <v>2021</v>
      </c>
      <c r="D30" s="6" t="n">
        <v>2021</v>
      </c>
    </row>
    <row r="31" spans="1:9">
      <c r="A31" s="4" t="s">
        <v>336</v>
      </c>
      <c r="H31" s="4" t="s">
        <v>339</v>
      </c>
    </row>
    <row r="32" spans="1:9">
      <c r="A32" s="4" t="s">
        <v>323</v>
      </c>
      <c r="C32" s="7" t="n">
        <v>500000</v>
      </c>
      <c r="E32" s="6" t="n">
        <v>500000</v>
      </c>
    </row>
    <row r="33" spans="1:9">
      <c r="A33" s="4" t="s">
        <v>324</v>
      </c>
      <c r="C33" s="6" t="n">
        <v>-3465</v>
      </c>
      <c r="E33" s="6" t="n">
        <v>-3789</v>
      </c>
    </row>
    <row r="34" spans="1:9">
      <c r="A34" s="4" t="s">
        <v>325</v>
      </c>
      <c r="C34" s="6" t="n">
        <v>0</v>
      </c>
      <c r="E34" s="6" t="n">
        <v>0</v>
      </c>
    </row>
    <row r="35" spans="1:9">
      <c r="A35" s="4" t="s">
        <v>326</v>
      </c>
      <c r="C35" s="7" t="n">
        <v>496535</v>
      </c>
      <c r="E35" s="6" t="n">
        <v>496211</v>
      </c>
    </row>
    <row r="36" spans="1:9">
      <c r="A36" s="4" t="s">
        <v>340</v>
      </c>
    </row>
    <row r="37" spans="1:9">
      <c r="A37" s="3" t="s">
        <v>322</v>
      </c>
    </row>
    <row r="38" spans="1:9">
      <c r="A38" s="4" t="s">
        <v>335</v>
      </c>
      <c r="C38" s="6" t="n">
        <v>2022</v>
      </c>
      <c r="D38" s="6" t="n">
        <v>2022</v>
      </c>
    </row>
    <row r="39" spans="1:9">
      <c r="A39" s="4" t="s">
        <v>336</v>
      </c>
      <c r="G39" s="4" t="s">
        <v>341</v>
      </c>
    </row>
    <row r="40" spans="1:9">
      <c r="A40" s="4" t="s">
        <v>323</v>
      </c>
      <c r="C40" s="7" t="n">
        <v>1150000</v>
      </c>
      <c r="E40" s="6" t="n">
        <v>1150000</v>
      </c>
    </row>
    <row r="41" spans="1:9">
      <c r="A41" s="4" t="s">
        <v>324</v>
      </c>
      <c r="C41" s="6" t="n">
        <v>-9101</v>
      </c>
      <c r="E41" s="6" t="n">
        <v>-9821</v>
      </c>
    </row>
    <row r="42" spans="1:9">
      <c r="A42" s="4" t="s">
        <v>325</v>
      </c>
      <c r="C42" s="6" t="n">
        <v>0</v>
      </c>
      <c r="E42" s="6" t="n">
        <v>0</v>
      </c>
    </row>
    <row r="43" spans="1:9">
      <c r="A43" s="4" t="s">
        <v>326</v>
      </c>
      <c r="C43" s="7" t="n">
        <v>1140899</v>
      </c>
      <c r="E43" s="6" t="n">
        <v>1140179</v>
      </c>
    </row>
    <row r="44" spans="1:9">
      <c r="A44" s="4" t="s">
        <v>342</v>
      </c>
    </row>
    <row r="45" spans="1:9">
      <c r="A45" s="3" t="s">
        <v>322</v>
      </c>
    </row>
    <row r="46" spans="1:9">
      <c r="A46" s="4" t="s">
        <v>335</v>
      </c>
      <c r="C46" s="6" t="n">
        <v>2024</v>
      </c>
      <c r="D46" s="6" t="n">
        <v>2024</v>
      </c>
    </row>
    <row r="47" spans="1:9">
      <c r="A47" s="4" t="s">
        <v>336</v>
      </c>
      <c r="G47" s="4" t="s">
        <v>343</v>
      </c>
    </row>
    <row r="48" spans="1:9">
      <c r="A48" s="4" t="s">
        <v>323</v>
      </c>
      <c r="C48" s="7" t="n">
        <v>1200000</v>
      </c>
      <c r="E48" s="6" t="n">
        <v>1200000</v>
      </c>
    </row>
    <row r="49" spans="1:9">
      <c r="A49" s="4" t="s">
        <v>324</v>
      </c>
      <c r="C49" s="6" t="n">
        <v>-9806</v>
      </c>
      <c r="E49" s="6" t="n">
        <v>-10394</v>
      </c>
    </row>
    <row r="50" spans="1:9">
      <c r="A50" s="4" t="s">
        <v>325</v>
      </c>
      <c r="C50" s="6" t="n">
        <v>0</v>
      </c>
      <c r="E50" s="6" t="n">
        <v>0</v>
      </c>
    </row>
    <row r="51" spans="1:9">
      <c r="A51" s="4" t="s">
        <v>326</v>
      </c>
      <c r="C51" s="7" t="n">
        <v>1190194</v>
      </c>
      <c r="E51" s="6" t="n">
        <v>1189606</v>
      </c>
    </row>
    <row r="52" spans="1:9">
      <c r="A52" s="4" t="s">
        <v>344</v>
      </c>
    </row>
    <row r="53" spans="1:9">
      <c r="A53" s="3" t="s">
        <v>322</v>
      </c>
    </row>
    <row r="54" spans="1:9">
      <c r="A54" s="4" t="s">
        <v>335</v>
      </c>
      <c r="C54" s="6" t="n">
        <v>2025</v>
      </c>
      <c r="D54" s="6" t="n">
        <v>2025</v>
      </c>
    </row>
    <row r="55" spans="1:9">
      <c r="A55" s="4" t="s">
        <v>336</v>
      </c>
      <c r="F55" s="4" t="s">
        <v>343</v>
      </c>
    </row>
    <row r="56" spans="1:9">
      <c r="A56" s="4" t="s">
        <v>323</v>
      </c>
      <c r="C56" s="7" t="n">
        <v>450000</v>
      </c>
      <c r="E56" s="6" t="n">
        <v>450000</v>
      </c>
    </row>
    <row r="57" spans="1:9">
      <c r="A57" s="4" t="s">
        <v>324</v>
      </c>
      <c r="C57" s="6" t="n">
        <v>-4279</v>
      </c>
      <c r="E57" s="6" t="n">
        <v>-4513</v>
      </c>
    </row>
    <row r="58" spans="1:9">
      <c r="A58" s="4" t="s">
        <v>325</v>
      </c>
      <c r="C58" s="6" t="n">
        <v>0</v>
      </c>
      <c r="E58" s="6" t="n">
        <v>0</v>
      </c>
    </row>
    <row r="59" spans="1:9">
      <c r="A59" s="4" t="s">
        <v>326</v>
      </c>
      <c r="C59" s="6" t="n">
        <v>445721</v>
      </c>
      <c r="E59" s="6" t="n">
        <v>445487</v>
      </c>
    </row>
    <row r="60" spans="1:9">
      <c r="A60" s="4" t="s">
        <v>345</v>
      </c>
    </row>
    <row r="61" spans="1:9">
      <c r="A61" s="3" t="s">
        <v>322</v>
      </c>
    </row>
    <row r="62" spans="1:9">
      <c r="A62" s="4" t="s">
        <v>346</v>
      </c>
      <c r="C62" s="6" t="n">
        <v>200000</v>
      </c>
      <c r="E62" s="6" t="n">
        <v>200000</v>
      </c>
    </row>
    <row r="63" spans="1:9">
      <c r="A63" s="4" t="s">
        <v>324</v>
      </c>
      <c r="C63" s="6" t="n">
        <v>-105</v>
      </c>
      <c r="E63" s="6" t="n">
        <v>-208</v>
      </c>
    </row>
    <row r="64" spans="1:9">
      <c r="A64" s="4" t="s">
        <v>325</v>
      </c>
      <c r="C64" s="6" t="n">
        <v>0</v>
      </c>
      <c r="E64" s="6" t="n">
        <v>0</v>
      </c>
    </row>
    <row r="65" spans="1:9">
      <c r="A65" s="4" t="s">
        <v>39</v>
      </c>
      <c r="C65" s="6" t="n">
        <v>199895</v>
      </c>
      <c r="E65" s="6" t="n">
        <v>199792</v>
      </c>
    </row>
    <row r="66" spans="1:9">
      <c r="A66" s="4" t="s">
        <v>347</v>
      </c>
    </row>
    <row r="67" spans="1:9">
      <c r="A67" s="3" t="s">
        <v>322</v>
      </c>
    </row>
    <row r="68" spans="1:9">
      <c r="A68" s="4" t="s">
        <v>324</v>
      </c>
      <c r="C68" s="6" t="n">
        <v>-376</v>
      </c>
      <c r="E68" s="6" t="n">
        <v>-413</v>
      </c>
    </row>
    <row r="69" spans="1:9">
      <c r="A69" s="4" t="s">
        <v>325</v>
      </c>
      <c r="C69" s="6" t="n">
        <v>0</v>
      </c>
      <c r="E69" s="6" t="n">
        <v>0</v>
      </c>
    </row>
    <row r="70" spans="1:9">
      <c r="A70" s="4" t="s">
        <v>348</v>
      </c>
      <c r="C70" s="6" t="n">
        <v>43840</v>
      </c>
      <c r="E70" s="6" t="n">
        <v>43840</v>
      </c>
    </row>
    <row r="71" spans="1:9">
      <c r="A71" s="4" t="s">
        <v>327</v>
      </c>
      <c r="C71" s="7" t="n">
        <v>43464</v>
      </c>
      <c r="E71" s="7" t="n">
        <v>43427</v>
      </c>
    </row>
    <row r="72" spans="1:9">
      <c r="A72" t="n"/>
    </row>
    <row r="73" spans="1:9">
      <c r="A73" s="4" t="s">
        <v>333</v>
      </c>
      <c r="B73" s="4" t="s">
        <v>349</v>
      </c>
    </row>
  </sheetData>
  <mergeCells count="4">
    <mergeCell ref="A1:B2"/>
    <mergeCell ref="C1:D1"/>
    <mergeCell ref="A72:H72"/>
    <mergeCell ref="B73:H7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50</v>
      </c>
      <c r="B1" s="2" t="s">
        <v>62</v>
      </c>
      <c r="D1" s="2" t="s">
        <v>1</v>
      </c>
    </row>
    <row r="2" spans="1:6">
      <c r="B2" s="2" t="s">
        <v>2</v>
      </c>
      <c r="C2" s="2" t="s">
        <v>63</v>
      </c>
      <c r="D2" s="2" t="s">
        <v>2</v>
      </c>
      <c r="E2" s="2" t="s">
        <v>63</v>
      </c>
      <c r="F2" s="2" t="s">
        <v>25</v>
      </c>
    </row>
    <row r="3" spans="1:6">
      <c r="A3" s="3" t="s">
        <v>168</v>
      </c>
    </row>
    <row r="4" spans="1:6">
      <c r="A4" s="4" t="s">
        <v>351</v>
      </c>
      <c r="B4" s="4" t="s">
        <v>352</v>
      </c>
      <c r="C4" s="4" t="s">
        <v>353</v>
      </c>
      <c r="D4" s="4" t="s">
        <v>354</v>
      </c>
      <c r="E4" s="4" t="s">
        <v>355</v>
      </c>
    </row>
    <row r="5" spans="1:6">
      <c r="A5" s="4" t="s">
        <v>356</v>
      </c>
      <c r="B5" s="9" t="n">
        <v>6.9</v>
      </c>
      <c r="D5" s="9" t="n">
        <v>6.9</v>
      </c>
      <c r="F5" s="9" t="n">
        <v>6.9</v>
      </c>
    </row>
    <row r="6" spans="1:6">
      <c r="A6" s="4" t="s">
        <v>357</v>
      </c>
      <c r="B6" s="10" t="n">
        <v>6.7</v>
      </c>
      <c r="D6" s="10" t="n">
        <v>6.7</v>
      </c>
      <c r="F6" s="9" t="n">
        <v>6.5</v>
      </c>
    </row>
    <row r="7" spans="1:6">
      <c r="A7" s="4" t="s">
        <v>358</v>
      </c>
      <c r="B7" s="9" t="n">
        <v>1.6</v>
      </c>
      <c r="D7" s="9" t="n">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59</v>
      </c>
      <c r="C1" s="2" t="s">
        <v>2</v>
      </c>
      <c r="D1" s="2" t="s">
        <v>25</v>
      </c>
      <c r="E1" s="2" t="s">
        <v>63</v>
      </c>
      <c r="F1" s="2" t="s">
        <v>360</v>
      </c>
    </row>
    <row r="2" spans="1:6">
      <c r="A2" s="3" t="s">
        <v>361</v>
      </c>
    </row>
    <row r="3" spans="1:6">
      <c r="A3" s="4" t="s">
        <v>27</v>
      </c>
      <c r="C3" s="7" t="n">
        <v>612015</v>
      </c>
      <c r="D3" s="7" t="n">
        <v>714033</v>
      </c>
      <c r="E3" s="7" t="n">
        <v>392519</v>
      </c>
      <c r="F3" s="7" t="n">
        <v>819548</v>
      </c>
    </row>
    <row r="4" spans="1:6">
      <c r="A4" s="4" t="s">
        <v>39</v>
      </c>
      <c r="C4" s="6" t="n">
        <v>199895</v>
      </c>
      <c r="D4" s="6" t="n">
        <v>199792</v>
      </c>
    </row>
    <row r="5" spans="1:6">
      <c r="A5" s="4" t="s">
        <v>362</v>
      </c>
      <c r="C5" s="6" t="n">
        <v>8135398</v>
      </c>
      <c r="D5" s="6" t="n">
        <v>8149810</v>
      </c>
    </row>
    <row r="6" spans="1:6">
      <c r="A6" s="4" t="s">
        <v>363</v>
      </c>
    </row>
    <row r="7" spans="1:6">
      <c r="A7" s="3" t="s">
        <v>361</v>
      </c>
    </row>
    <row r="8" spans="1:6">
      <c r="A8" s="4" t="s">
        <v>364</v>
      </c>
      <c r="B8" s="4" t="s">
        <v>333</v>
      </c>
      <c r="C8" s="6" t="n">
        <v>3460</v>
      </c>
      <c r="D8" s="6" t="n">
        <v>8180</v>
      </c>
    </row>
    <row r="9" spans="1:6">
      <c r="A9" s="4" t="s">
        <v>365</v>
      </c>
    </row>
    <row r="10" spans="1:6">
      <c r="A10" s="3" t="s">
        <v>361</v>
      </c>
    </row>
    <row r="11" spans="1:6">
      <c r="A11" s="4" t="s">
        <v>366</v>
      </c>
      <c r="B11" s="4" t="s">
        <v>367</v>
      </c>
      <c r="C11" s="6" t="n">
        <v>31910</v>
      </c>
      <c r="D11" s="6" t="n">
        <v>24770</v>
      </c>
    </row>
    <row r="12" spans="1:6">
      <c r="A12" s="4" t="s">
        <v>368</v>
      </c>
    </row>
    <row r="13" spans="1:6">
      <c r="A13" s="3" t="s">
        <v>361</v>
      </c>
    </row>
    <row r="14" spans="1:6">
      <c r="A14" s="4" t="s">
        <v>366</v>
      </c>
      <c r="B14" s="4" t="s">
        <v>369</v>
      </c>
      <c r="C14" s="6" t="n">
        <v>52870</v>
      </c>
      <c r="D14" s="6" t="n">
        <v>49730</v>
      </c>
    </row>
    <row r="15" spans="1:6">
      <c r="A15" s="4" t="s">
        <v>332</v>
      </c>
    </row>
    <row r="16" spans="1:6">
      <c r="A16" s="3" t="s">
        <v>361</v>
      </c>
    </row>
    <row r="17" spans="1:6">
      <c r="A17" s="4" t="s">
        <v>362</v>
      </c>
      <c r="B17" s="4" t="s">
        <v>370</v>
      </c>
      <c r="C17" s="6" t="n">
        <v>4316876</v>
      </c>
      <c r="D17" s="6" t="n">
        <v>4333682</v>
      </c>
    </row>
    <row r="18" spans="1:6">
      <c r="A18" s="4" t="s">
        <v>371</v>
      </c>
    </row>
    <row r="19" spans="1:6">
      <c r="A19" s="3" t="s">
        <v>361</v>
      </c>
    </row>
    <row r="20" spans="1:6">
      <c r="A20" s="4" t="s">
        <v>362</v>
      </c>
      <c r="B20" s="4" t="s">
        <v>370</v>
      </c>
      <c r="C20" s="6" t="n">
        <v>545173</v>
      </c>
      <c r="D20" s="6" t="n">
        <v>544645</v>
      </c>
    </row>
    <row r="21" spans="1:6">
      <c r="A21" s="4" t="s">
        <v>372</v>
      </c>
    </row>
    <row r="22" spans="1:6">
      <c r="A22" s="3" t="s">
        <v>361</v>
      </c>
    </row>
    <row r="23" spans="1:6">
      <c r="A23" s="4" t="s">
        <v>362</v>
      </c>
      <c r="B23" s="4" t="s">
        <v>370</v>
      </c>
      <c r="C23" s="6" t="n">
        <v>496535</v>
      </c>
      <c r="D23" s="6" t="n">
        <v>496211</v>
      </c>
    </row>
    <row r="24" spans="1:6">
      <c r="A24" s="4" t="s">
        <v>373</v>
      </c>
    </row>
    <row r="25" spans="1:6">
      <c r="A25" s="3" t="s">
        <v>361</v>
      </c>
    </row>
    <row r="26" spans="1:6">
      <c r="A26" s="4" t="s">
        <v>362</v>
      </c>
      <c r="B26" s="4" t="s">
        <v>370</v>
      </c>
      <c r="C26" s="6" t="n">
        <v>1140899</v>
      </c>
      <c r="D26" s="6" t="n">
        <v>1140179</v>
      </c>
    </row>
    <row r="27" spans="1:6">
      <c r="A27" s="4" t="s">
        <v>374</v>
      </c>
    </row>
    <row r="28" spans="1:6">
      <c r="A28" s="3" t="s">
        <v>361</v>
      </c>
    </row>
    <row r="29" spans="1:6">
      <c r="A29" s="4" t="s">
        <v>362</v>
      </c>
      <c r="B29" s="4" t="s">
        <v>370</v>
      </c>
      <c r="C29" s="6" t="n">
        <v>1190194</v>
      </c>
      <c r="D29" s="6" t="n">
        <v>1189606</v>
      </c>
    </row>
    <row r="30" spans="1:6">
      <c r="A30" s="4" t="s">
        <v>375</v>
      </c>
    </row>
    <row r="31" spans="1:6">
      <c r="A31" s="3" t="s">
        <v>361</v>
      </c>
    </row>
    <row r="32" spans="1:6">
      <c r="A32" s="4" t="s">
        <v>362</v>
      </c>
      <c r="B32" s="4" t="s">
        <v>370</v>
      </c>
      <c r="C32" s="6" t="n">
        <v>445721</v>
      </c>
      <c r="D32" s="6" t="n">
        <v>445487</v>
      </c>
    </row>
    <row r="33" spans="1:6">
      <c r="A33" s="11" t="n">
        <v>1</v>
      </c>
    </row>
    <row r="34" spans="1:6">
      <c r="A34" s="3" t="s">
        <v>361</v>
      </c>
    </row>
    <row r="35" spans="1:6">
      <c r="A35" s="4" t="s">
        <v>376</v>
      </c>
      <c r="C35" s="6" t="n">
        <v>612015</v>
      </c>
      <c r="D35" s="6" t="n">
        <v>714033</v>
      </c>
    </row>
    <row r="36" spans="1:6">
      <c r="A36" s="4" t="s">
        <v>377</v>
      </c>
      <c r="C36" s="6" t="n">
        <v>199895</v>
      </c>
      <c r="D36" s="6" t="n">
        <v>199792</v>
      </c>
    </row>
    <row r="37" spans="1:6">
      <c r="A37" s="4" t="s">
        <v>378</v>
      </c>
    </row>
    <row r="38" spans="1:6">
      <c r="A38" s="3" t="s">
        <v>361</v>
      </c>
    </row>
    <row r="39" spans="1:6">
      <c r="A39" s="4" t="s">
        <v>379</v>
      </c>
      <c r="C39" s="6" t="n">
        <v>551375</v>
      </c>
      <c r="D39" s="6" t="n">
        <v>520000</v>
      </c>
    </row>
    <row r="40" spans="1:6">
      <c r="A40" s="4" t="s">
        <v>380</v>
      </c>
    </row>
    <row r="41" spans="1:6">
      <c r="A41" s="3" t="s">
        <v>361</v>
      </c>
    </row>
    <row r="42" spans="1:6">
      <c r="A42" s="4" t="s">
        <v>379</v>
      </c>
      <c r="C42" s="6" t="n">
        <v>522500</v>
      </c>
      <c r="D42" s="6" t="n">
        <v>524000</v>
      </c>
    </row>
    <row r="43" spans="1:6">
      <c r="A43" s="4" t="s">
        <v>381</v>
      </c>
    </row>
    <row r="44" spans="1:6">
      <c r="A44" s="3" t="s">
        <v>361</v>
      </c>
    </row>
    <row r="45" spans="1:6">
      <c r="A45" s="4" t="s">
        <v>379</v>
      </c>
      <c r="C45" s="6" t="n">
        <v>1144250</v>
      </c>
      <c r="D45" s="6" t="n">
        <v>1081000</v>
      </c>
    </row>
    <row r="46" spans="1:6">
      <c r="A46" s="4" t="s">
        <v>382</v>
      </c>
    </row>
    <row r="47" spans="1:6">
      <c r="A47" s="3" t="s">
        <v>361</v>
      </c>
    </row>
    <row r="48" spans="1:6">
      <c r="A48" s="4" t="s">
        <v>379</v>
      </c>
      <c r="C48" s="6" t="n">
        <v>1200000</v>
      </c>
      <c r="D48" s="6" t="n">
        <v>1119000</v>
      </c>
    </row>
    <row r="49" spans="1:6">
      <c r="A49" s="4" t="s">
        <v>383</v>
      </c>
    </row>
    <row r="50" spans="1:6">
      <c r="A50" s="3" t="s">
        <v>361</v>
      </c>
    </row>
    <row r="51" spans="1:6">
      <c r="A51" s="4" t="s">
        <v>379</v>
      </c>
      <c r="C51" s="6" t="n">
        <v>444375</v>
      </c>
      <c r="D51" s="6" t="n">
        <v>417000</v>
      </c>
    </row>
    <row r="52" spans="1:6">
      <c r="A52" s="4" t="s">
        <v>384</v>
      </c>
    </row>
    <row r="53" spans="1:6">
      <c r="A53" s="3" t="s">
        <v>361</v>
      </c>
    </row>
    <row r="54" spans="1:6">
      <c r="A54" s="4" t="s">
        <v>385</v>
      </c>
      <c r="B54" s="4" t="s">
        <v>333</v>
      </c>
      <c r="C54" s="6" t="n">
        <v>3460</v>
      </c>
      <c r="D54" s="6" t="n">
        <v>8180</v>
      </c>
    </row>
    <row r="55" spans="1:6">
      <c r="A55" s="4" t="s">
        <v>386</v>
      </c>
    </row>
    <row r="56" spans="1:6">
      <c r="A56" s="3" t="s">
        <v>361</v>
      </c>
    </row>
    <row r="57" spans="1:6">
      <c r="A57" s="4" t="s">
        <v>387</v>
      </c>
      <c r="B57" s="4" t="s">
        <v>367</v>
      </c>
      <c r="C57" s="6" t="n">
        <v>31910</v>
      </c>
      <c r="D57" s="6" t="n">
        <v>24770</v>
      </c>
    </row>
    <row r="58" spans="1:6">
      <c r="A58" s="4" t="s">
        <v>388</v>
      </c>
    </row>
    <row r="59" spans="1:6">
      <c r="A59" s="3" t="s">
        <v>361</v>
      </c>
    </row>
    <row r="60" spans="1:6">
      <c r="A60" s="4" t="s">
        <v>387</v>
      </c>
      <c r="B60" s="4" t="s">
        <v>369</v>
      </c>
      <c r="C60" s="6" t="n">
        <v>52870</v>
      </c>
      <c r="D60" s="6" t="n">
        <v>49730</v>
      </c>
    </row>
    <row r="61" spans="1:6">
      <c r="A61" s="4" t="s">
        <v>389</v>
      </c>
    </row>
    <row r="62" spans="1:6">
      <c r="A62" s="3" t="s">
        <v>361</v>
      </c>
    </row>
    <row r="63" spans="1:6">
      <c r="A63" s="4" t="s">
        <v>379</v>
      </c>
      <c r="C63" s="7" t="n">
        <v>4299361</v>
      </c>
      <c r="D63" s="7" t="n">
        <v>4344000</v>
      </c>
    </row>
    <row r="64" spans="1:6">
      <c r="A64" t="n"/>
    </row>
    <row r="65" spans="1:6">
      <c r="A65" s="4" t="s">
        <v>333</v>
      </c>
      <c r="B65" s="4" t="s">
        <v>390</v>
      </c>
    </row>
    <row r="66" spans="1:6">
      <c r="A66" s="4" t="s">
        <v>367</v>
      </c>
      <c r="B66" s="4" t="s">
        <v>391</v>
      </c>
    </row>
    <row r="67" spans="1:6">
      <c r="A67" s="4" t="s">
        <v>369</v>
      </c>
      <c r="B67" s="4" t="s">
        <v>392</v>
      </c>
    </row>
    <row r="68" spans="1:6">
      <c r="A68" s="4" t="s">
        <v>370</v>
      </c>
      <c r="B68" s="4" t="s">
        <v>349</v>
      </c>
    </row>
  </sheetData>
  <mergeCells count="6">
    <mergeCell ref="A1:B1"/>
    <mergeCell ref="A64:E64"/>
    <mergeCell ref="B65:E65"/>
    <mergeCell ref="B66:E66"/>
    <mergeCell ref="B67:E67"/>
    <mergeCell ref="B68:E6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35"/>
    <col customWidth="1" max="3" min="3" width="21"/>
  </cols>
  <sheetData>
    <row r="1" spans="1:3">
      <c r="A1" s="1" t="s">
        <v>393</v>
      </c>
      <c r="B1" s="2" t="s">
        <v>1</v>
      </c>
    </row>
    <row r="2" spans="1:3">
      <c r="B2" s="2" t="s">
        <v>394</v>
      </c>
      <c r="C2" s="2" t="s">
        <v>395</v>
      </c>
    </row>
    <row r="3" spans="1:3">
      <c r="A3" s="3" t="s">
        <v>396</v>
      </c>
    </row>
    <row r="4" spans="1:3">
      <c r="A4" s="4" t="s">
        <v>397</v>
      </c>
      <c r="C4" s="7" t="n">
        <v>2100000</v>
      </c>
    </row>
    <row r="5" spans="1:3">
      <c r="A5" s="4" t="s">
        <v>398</v>
      </c>
      <c r="B5" s="7" t="n">
        <v>31900000</v>
      </c>
    </row>
    <row r="6" spans="1:3">
      <c r="A6" s="4" t="s">
        <v>399</v>
      </c>
    </row>
    <row r="7" spans="1:3">
      <c r="A7" s="3" t="s">
        <v>396</v>
      </c>
    </row>
    <row r="8" spans="1:3">
      <c r="A8" s="4" t="s">
        <v>400</v>
      </c>
      <c r="B8" s="6" t="n">
        <v>5</v>
      </c>
    </row>
    <row r="9" spans="1:3">
      <c r="A9" s="4" t="s">
        <v>401</v>
      </c>
      <c r="B9" s="7" t="n">
        <v>750000000</v>
      </c>
    </row>
    <row r="10" spans="1:3">
      <c r="A10" s="4" t="s">
        <v>402</v>
      </c>
      <c r="B10" s="4" t="s">
        <v>403</v>
      </c>
    </row>
    <row r="11" spans="1:3">
      <c r="A11" s="4" t="s">
        <v>404</v>
      </c>
      <c r="B11" s="4" t="s">
        <v>405</v>
      </c>
    </row>
    <row r="12" spans="1:3">
      <c r="A12" s="4" t="s">
        <v>406</v>
      </c>
      <c r="B12" s="4" t="s">
        <v>407</v>
      </c>
    </row>
    <row r="13" spans="1:3">
      <c r="A13" s="4" t="s">
        <v>408</v>
      </c>
      <c r="B13" s="4" t="s">
        <v>409</v>
      </c>
    </row>
    <row r="14" spans="1:3">
      <c r="A14" s="4" t="s">
        <v>410</v>
      </c>
    </row>
    <row r="15" spans="1:3">
      <c r="A15" s="3" t="s">
        <v>396</v>
      </c>
    </row>
    <row r="16" spans="1:3">
      <c r="A16" s="4" t="s">
        <v>400</v>
      </c>
      <c r="B16" s="6" t="n">
        <v>6</v>
      </c>
    </row>
    <row r="17" spans="1:3">
      <c r="A17" s="4" t="s">
        <v>401</v>
      </c>
      <c r="B17" s="7" t="n">
        <v>750000000</v>
      </c>
    </row>
    <row r="18" spans="1:3">
      <c r="A18" s="4" t="s">
        <v>402</v>
      </c>
      <c r="B18" s="4" t="s">
        <v>411</v>
      </c>
    </row>
    <row r="19" spans="1:3">
      <c r="A19" s="4" t="s">
        <v>412</v>
      </c>
    </row>
    <row r="20" spans="1:3">
      <c r="A20" s="3" t="s">
        <v>396</v>
      </c>
    </row>
    <row r="21" spans="1:3">
      <c r="A21" s="4" t="s">
        <v>400</v>
      </c>
      <c r="B21" s="6" t="n">
        <v>3</v>
      </c>
    </row>
    <row r="22" spans="1:3">
      <c r="A22" s="4" t="s">
        <v>401</v>
      </c>
      <c r="B22" s="7" t="n">
        <v>1000000000</v>
      </c>
    </row>
    <row r="23" spans="1:3">
      <c r="A23" s="4" t="s">
        <v>402</v>
      </c>
      <c r="B23" s="4" t="s">
        <v>413</v>
      </c>
    </row>
    <row r="24" spans="1:3">
      <c r="A24" s="4" t="s">
        <v>404</v>
      </c>
      <c r="B24" s="4" t="s">
        <v>414</v>
      </c>
    </row>
    <row r="25" spans="1:3">
      <c r="A25" s="4" t="s">
        <v>406</v>
      </c>
      <c r="B25" s="4" t="s">
        <v>415</v>
      </c>
    </row>
    <row r="26" spans="1:3">
      <c r="A26" s="4" t="s">
        <v>408</v>
      </c>
      <c r="B26" s="4" t="s">
        <v>409</v>
      </c>
    </row>
    <row r="27" spans="1:3">
      <c r="A27" s="4" t="s">
        <v>416</v>
      </c>
    </row>
    <row r="28" spans="1:3">
      <c r="A28" s="3" t="s">
        <v>396</v>
      </c>
    </row>
    <row r="29" spans="1:3">
      <c r="A29" s="4" t="s">
        <v>401</v>
      </c>
      <c r="B29" s="7" t="n">
        <v>353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s="1" t="s">
        <v>417</v>
      </c>
      <c r="B1" s="2" t="s">
        <v>1</v>
      </c>
    </row>
    <row r="2" spans="1:2">
      <c r="B2" s="2" t="s">
        <v>418</v>
      </c>
    </row>
    <row r="3" spans="1:2">
      <c r="A3" s="3" t="s">
        <v>177</v>
      </c>
    </row>
    <row r="4" spans="1:2">
      <c r="A4" s="4" t="s">
        <v>419</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20</v>
      </c>
      <c r="B1" s="2" t="s">
        <v>62</v>
      </c>
      <c r="D1" s="2" t="s">
        <v>1</v>
      </c>
    </row>
    <row r="2" spans="1:5">
      <c r="B2" s="2" t="s">
        <v>2</v>
      </c>
      <c r="C2" s="2" t="s">
        <v>63</v>
      </c>
      <c r="D2" s="2" t="s">
        <v>2</v>
      </c>
      <c r="E2" s="2" t="s">
        <v>63</v>
      </c>
    </row>
    <row r="3" spans="1:5">
      <c r="A3" s="3" t="s">
        <v>421</v>
      </c>
    </row>
    <row r="4" spans="1:5">
      <c r="A4" s="4" t="s">
        <v>422</v>
      </c>
      <c r="B4" s="7" t="n">
        <v>796801</v>
      </c>
      <c r="C4" s="7" t="n">
        <v>619030</v>
      </c>
      <c r="D4" s="7" t="n">
        <v>1498496</v>
      </c>
      <c r="E4" s="7" t="n">
        <v>1205928</v>
      </c>
    </row>
    <row r="5" spans="1:5">
      <c r="A5" s="4" t="s">
        <v>423</v>
      </c>
    </row>
    <row r="6" spans="1:5">
      <c r="A6" s="3" t="s">
        <v>421</v>
      </c>
    </row>
    <row r="7" spans="1:5">
      <c r="A7" s="4" t="s">
        <v>422</v>
      </c>
      <c r="B7" s="6" t="n">
        <v>405491</v>
      </c>
      <c r="C7" s="6" t="n">
        <v>292220</v>
      </c>
      <c r="D7" s="6" t="n">
        <v>752700</v>
      </c>
      <c r="E7" s="6" t="n">
        <v>575599</v>
      </c>
    </row>
    <row r="8" spans="1:5">
      <c r="A8" s="4" t="s">
        <v>424</v>
      </c>
    </row>
    <row r="9" spans="1:5">
      <c r="A9" s="3" t="s">
        <v>421</v>
      </c>
    </row>
    <row r="10" spans="1:5">
      <c r="A10" s="4" t="s">
        <v>422</v>
      </c>
      <c r="B10" s="6" t="n">
        <v>365749</v>
      </c>
      <c r="C10" s="6" t="n">
        <v>302956</v>
      </c>
      <c r="D10" s="6" t="n">
        <v>696887</v>
      </c>
      <c r="E10" s="6" t="n">
        <v>584570</v>
      </c>
    </row>
    <row r="11" spans="1:5">
      <c r="A11" s="4" t="s">
        <v>425</v>
      </c>
    </row>
    <row r="12" spans="1:5">
      <c r="A12" s="3" t="s">
        <v>421</v>
      </c>
    </row>
    <row r="13" spans="1:5">
      <c r="A13" s="4" t="s">
        <v>422</v>
      </c>
      <c r="B13" s="7" t="n">
        <v>25561</v>
      </c>
      <c r="C13" s="7" t="n">
        <v>23854</v>
      </c>
      <c r="D13" s="7" t="n">
        <v>48909</v>
      </c>
      <c r="E13" s="7" t="n">
        <v>457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62</v>
      </c>
      <c r="D1" s="2" t="s">
        <v>1</v>
      </c>
    </row>
    <row r="2" spans="1:5">
      <c r="B2" s="2" t="s">
        <v>2</v>
      </c>
      <c r="C2" s="2" t="s">
        <v>63</v>
      </c>
      <c r="D2" s="2" t="s">
        <v>2</v>
      </c>
      <c r="E2" s="2" t="s">
        <v>63</v>
      </c>
    </row>
    <row r="3" spans="1:5">
      <c r="A3" s="3" t="s">
        <v>427</v>
      </c>
    </row>
    <row r="4" spans="1:5">
      <c r="A4" s="4" t="s">
        <v>428</v>
      </c>
      <c r="B4" s="7" t="n">
        <v>368605</v>
      </c>
      <c r="C4" s="7" t="n">
        <v>288069</v>
      </c>
      <c r="D4" s="7" t="n">
        <v>688018</v>
      </c>
      <c r="E4" s="7" t="n">
        <v>557797</v>
      </c>
    </row>
    <row r="5" spans="1:5">
      <c r="A5" s="4" t="s">
        <v>429</v>
      </c>
      <c r="B5" s="6" t="n">
        <v>111288</v>
      </c>
      <c r="C5" s="6" t="n">
        <v>99892</v>
      </c>
      <c r="D5" s="6" t="n">
        <v>223271</v>
      </c>
      <c r="E5" s="6" t="n">
        <v>198827</v>
      </c>
    </row>
    <row r="6" spans="1:5">
      <c r="A6" s="4" t="s">
        <v>430</v>
      </c>
      <c r="D6" s="6" t="n">
        <v>22448</v>
      </c>
      <c r="E6" s="6" t="n">
        <v>13594</v>
      </c>
    </row>
    <row r="7" spans="1:5">
      <c r="A7" s="4" t="s">
        <v>431</v>
      </c>
      <c r="B7" s="6" t="n">
        <v>200787</v>
      </c>
      <c r="C7" s="6" t="n">
        <v>156669</v>
      </c>
      <c r="D7" s="6" t="n">
        <v>364846</v>
      </c>
      <c r="E7" s="6" t="n">
        <v>298402</v>
      </c>
    </row>
    <row r="8" spans="1:5">
      <c r="A8" s="4" t="s">
        <v>432</v>
      </c>
    </row>
    <row r="9" spans="1:5">
      <c r="A9" s="3" t="s">
        <v>427</v>
      </c>
    </row>
    <row r="10" spans="1:5">
      <c r="A10" s="4" t="s">
        <v>428</v>
      </c>
      <c r="B10" s="6" t="n">
        <v>378540</v>
      </c>
      <c r="C10" s="6" t="n">
        <v>294082</v>
      </c>
      <c r="D10" s="6" t="n">
        <v>703183</v>
      </c>
      <c r="E10" s="6" t="n">
        <v>570769</v>
      </c>
    </row>
    <row r="11" spans="1:5">
      <c r="A11" s="4" t="s">
        <v>423</v>
      </c>
    </row>
    <row r="12" spans="1:5">
      <c r="A12" s="3" t="s">
        <v>427</v>
      </c>
    </row>
    <row r="13" spans="1:5">
      <c r="A13" s="4" t="s">
        <v>428</v>
      </c>
      <c r="B13" s="6" t="n">
        <v>192180</v>
      </c>
      <c r="C13" s="6" t="n">
        <v>149670</v>
      </c>
      <c r="D13" s="6" t="n">
        <v>354646</v>
      </c>
      <c r="E13" s="6" t="n">
        <v>295798</v>
      </c>
    </row>
    <row r="14" spans="1:5">
      <c r="A14" s="4" t="s">
        <v>424</v>
      </c>
    </row>
    <row r="15" spans="1:5">
      <c r="A15" s="3" t="s">
        <v>427</v>
      </c>
    </row>
    <row r="16" spans="1:5">
      <c r="A16" s="4" t="s">
        <v>428</v>
      </c>
      <c r="B16" s="6" t="n">
        <v>179822</v>
      </c>
      <c r="C16" s="6" t="n">
        <v>139271</v>
      </c>
      <c r="D16" s="6" t="n">
        <v>335544</v>
      </c>
      <c r="E16" s="6" t="n">
        <v>265092</v>
      </c>
    </row>
    <row r="17" spans="1:5">
      <c r="A17" s="4" t="s">
        <v>425</v>
      </c>
    </row>
    <row r="18" spans="1:5">
      <c r="A18" s="3" t="s">
        <v>427</v>
      </c>
    </row>
    <row r="19" spans="1:5">
      <c r="A19" s="4" t="s">
        <v>428</v>
      </c>
      <c r="B19" s="6" t="n">
        <v>6538</v>
      </c>
      <c r="C19" s="6" t="n">
        <v>5141</v>
      </c>
      <c r="D19" s="6" t="n">
        <v>12993</v>
      </c>
      <c r="E19" s="6" t="n">
        <v>9879</v>
      </c>
    </row>
    <row r="20" spans="1:5">
      <c r="A20" s="4" t="s">
        <v>433</v>
      </c>
    </row>
    <row r="21" spans="1:5">
      <c r="A21" s="3" t="s">
        <v>427</v>
      </c>
    </row>
    <row r="22" spans="1:5">
      <c r="A22" s="4" t="s">
        <v>428</v>
      </c>
      <c r="B22" s="6" t="n">
        <v>9935</v>
      </c>
      <c r="C22" s="6" t="n">
        <v>6013</v>
      </c>
      <c r="D22" s="6" t="n">
        <v>15165</v>
      </c>
      <c r="E22" s="6" t="n">
        <v>12972</v>
      </c>
    </row>
    <row r="23" spans="1:5">
      <c r="A23" s="4" t="s">
        <v>434</v>
      </c>
    </row>
    <row r="24" spans="1:5">
      <c r="A24" s="3" t="s">
        <v>427</v>
      </c>
    </row>
    <row r="25" spans="1:5">
      <c r="A25" s="4" t="s">
        <v>435</v>
      </c>
      <c r="B25" s="6" t="n">
        <v>29337</v>
      </c>
      <c r="C25" s="6" t="n">
        <v>19061</v>
      </c>
      <c r="D25" s="6" t="n">
        <v>55537</v>
      </c>
      <c r="E25" s="6" t="n">
        <v>40846</v>
      </c>
    </row>
    <row r="26" spans="1:5">
      <c r="A26" s="4" t="s">
        <v>429</v>
      </c>
      <c r="B26" s="6" t="n">
        <v>111288</v>
      </c>
      <c r="C26" s="6" t="n">
        <v>99892</v>
      </c>
      <c r="D26" s="6" t="n">
        <v>223271</v>
      </c>
      <c r="E26" s="6" t="n">
        <v>198827</v>
      </c>
    </row>
    <row r="27" spans="1:5">
      <c r="A27" s="4" t="s">
        <v>436</v>
      </c>
      <c r="B27" s="6" t="n">
        <v>17623</v>
      </c>
      <c r="C27" s="6" t="n">
        <v>5315</v>
      </c>
      <c r="D27" s="6" t="n">
        <v>24847</v>
      </c>
      <c r="E27" s="6" t="n">
        <v>7016</v>
      </c>
    </row>
    <row r="28" spans="1:5">
      <c r="A28" s="4" t="s">
        <v>430</v>
      </c>
      <c r="B28" s="6" t="n">
        <v>11767</v>
      </c>
      <c r="C28" s="6" t="n">
        <v>7830</v>
      </c>
      <c r="D28" s="6" t="n">
        <v>22448</v>
      </c>
      <c r="E28" s="6" t="n">
        <v>13594</v>
      </c>
    </row>
    <row r="29" spans="1:5">
      <c r="A29" s="4" t="s">
        <v>437</v>
      </c>
      <c r="B29" s="7" t="n">
        <v>-2197</v>
      </c>
      <c r="C29" s="7" t="n">
        <v>-698</v>
      </c>
      <c r="D29" s="7" t="n">
        <v>-2931</v>
      </c>
      <c r="E29" s="7" t="n">
        <v>-8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8</v>
      </c>
      <c r="B1" s="2" t="s">
        <v>2</v>
      </c>
      <c r="C1" s="2" t="s">
        <v>25</v>
      </c>
    </row>
    <row r="2" spans="1:3">
      <c r="A2" s="3" t="s">
        <v>439</v>
      </c>
    </row>
    <row r="3" spans="1:3">
      <c r="A3" s="4" t="s">
        <v>440</v>
      </c>
      <c r="B3" s="7" t="n">
        <v>8359474</v>
      </c>
      <c r="C3" s="7" t="n">
        <v>8303935</v>
      </c>
    </row>
    <row r="4" spans="1:3">
      <c r="A4" s="4" t="s">
        <v>423</v>
      </c>
    </row>
    <row r="5" spans="1:3">
      <c r="A5" s="3" t="s">
        <v>439</v>
      </c>
    </row>
    <row r="6" spans="1:3">
      <c r="A6" s="4" t="s">
        <v>440</v>
      </c>
      <c r="B6" s="6" t="n">
        <v>3788336</v>
      </c>
      <c r="C6" s="6" t="n">
        <v>3550866</v>
      </c>
    </row>
    <row r="7" spans="1:3">
      <c r="A7" s="4" t="s">
        <v>424</v>
      </c>
    </row>
    <row r="8" spans="1:3">
      <c r="A8" s="3" t="s">
        <v>439</v>
      </c>
    </row>
    <row r="9" spans="1:3">
      <c r="A9" s="4" t="s">
        <v>440</v>
      </c>
      <c r="B9" s="6" t="n">
        <v>3907879</v>
      </c>
      <c r="C9" s="6" t="n">
        <v>3922439</v>
      </c>
    </row>
    <row r="10" spans="1:3">
      <c r="A10" s="4" t="s">
        <v>425</v>
      </c>
    </row>
    <row r="11" spans="1:3">
      <c r="A11" s="3" t="s">
        <v>439</v>
      </c>
    </row>
    <row r="12" spans="1:3">
      <c r="A12" s="4" t="s">
        <v>440</v>
      </c>
      <c r="B12" s="6" t="n">
        <v>128569</v>
      </c>
      <c r="C12" s="6" t="n">
        <v>129935</v>
      </c>
    </row>
    <row r="13" spans="1:3">
      <c r="A13" s="4" t="s">
        <v>433</v>
      </c>
    </row>
    <row r="14" spans="1:3">
      <c r="A14" s="3" t="s">
        <v>439</v>
      </c>
    </row>
    <row r="15" spans="1:3">
      <c r="A15" s="4" t="s">
        <v>440</v>
      </c>
      <c r="B15" s="7" t="n">
        <v>534690</v>
      </c>
      <c r="C15" s="7" t="n">
        <v>7006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4" t="s">
        <v>80</v>
      </c>
      <c r="B3" s="7" t="n">
        <v>138627</v>
      </c>
      <c r="C3" s="7" t="n">
        <v>110894</v>
      </c>
      <c r="D3" s="7" t="n">
        <v>253529</v>
      </c>
      <c r="E3" s="7" t="n">
        <v>206427</v>
      </c>
    </row>
    <row r="4" spans="1:5">
      <c r="A4" s="3" t="s">
        <v>81</v>
      </c>
    </row>
    <row r="5" spans="1:5">
      <c r="A5" s="4" t="s">
        <v>82</v>
      </c>
      <c r="B5" s="6" t="n">
        <v>4636</v>
      </c>
      <c r="C5" s="6" t="n">
        <v>-24083</v>
      </c>
      <c r="D5" s="6" t="n">
        <v>-4314</v>
      </c>
      <c r="E5" s="6" t="n">
        <v>-34781</v>
      </c>
    </row>
    <row r="6" spans="1:5">
      <c r="A6" s="4" t="s">
        <v>83</v>
      </c>
      <c r="B6" s="6" t="n">
        <v>-18383</v>
      </c>
      <c r="C6" s="6" t="n">
        <v>-13918</v>
      </c>
      <c r="D6" s="6" t="n">
        <v>-9525</v>
      </c>
      <c r="E6" s="6" t="n">
        <v>-24456</v>
      </c>
    </row>
    <row r="7" spans="1:5">
      <c r="A7" s="4" t="s">
        <v>84</v>
      </c>
      <c r="B7" s="6" t="n">
        <v>-13747</v>
      </c>
      <c r="C7" s="6" t="n">
        <v>-38001</v>
      </c>
      <c r="D7" s="6" t="n">
        <v>-13839</v>
      </c>
      <c r="E7" s="6" t="n">
        <v>-59237</v>
      </c>
    </row>
    <row r="8" spans="1:5">
      <c r="A8" s="4" t="s">
        <v>85</v>
      </c>
      <c r="B8" s="7" t="n">
        <v>124880</v>
      </c>
      <c r="C8" s="7" t="n">
        <v>72893</v>
      </c>
      <c r="D8" s="7" t="n">
        <v>239690</v>
      </c>
      <c r="E8" s="7" t="n">
        <v>147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62</v>
      </c>
      <c r="D1" s="2" t="s">
        <v>1</v>
      </c>
    </row>
    <row r="2" spans="1:5">
      <c r="B2" s="2" t="s">
        <v>2</v>
      </c>
      <c r="C2" s="2" t="s">
        <v>63</v>
      </c>
      <c r="D2" s="2" t="s">
        <v>2</v>
      </c>
      <c r="E2" s="2" t="s">
        <v>63</v>
      </c>
    </row>
    <row r="3" spans="1:5">
      <c r="A3" s="3" t="s">
        <v>180</v>
      </c>
    </row>
    <row r="4" spans="1:5">
      <c r="A4" s="4" t="s">
        <v>442</v>
      </c>
      <c r="B4" s="7" t="n">
        <v>-10567</v>
      </c>
      <c r="C4" s="7" t="n">
        <v>-7782</v>
      </c>
      <c r="D4" s="7" t="n">
        <v>-5475</v>
      </c>
      <c r="E4" s="7" t="n">
        <v>-136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3</v>
      </c>
      <c r="C1" s="2" t="s">
        <v>62</v>
      </c>
      <c r="E1" s="2" t="s">
        <v>1</v>
      </c>
    </row>
    <row r="2" spans="1:6">
      <c r="C2" s="2" t="s">
        <v>2</v>
      </c>
      <c r="D2" s="2" t="s">
        <v>63</v>
      </c>
      <c r="E2" s="2" t="s">
        <v>2</v>
      </c>
      <c r="F2" s="2" t="s">
        <v>63</v>
      </c>
    </row>
    <row r="3" spans="1:6">
      <c r="A3" s="3" t="s">
        <v>444</v>
      </c>
    </row>
    <row r="4" spans="1:6">
      <c r="A4" s="4" t="s">
        <v>445</v>
      </c>
      <c r="E4" s="7" t="n">
        <v>-96009</v>
      </c>
    </row>
    <row r="5" spans="1:6">
      <c r="A5" s="4" t="s">
        <v>103</v>
      </c>
      <c r="C5" s="7" t="n">
        <v>-18383</v>
      </c>
      <c r="D5" s="7" t="n">
        <v>-13918</v>
      </c>
      <c r="E5" s="6" t="n">
        <v>-9525</v>
      </c>
      <c r="F5" s="7" t="n">
        <v>-24456</v>
      </c>
    </row>
    <row r="6" spans="1:6">
      <c r="A6" s="4" t="s">
        <v>82</v>
      </c>
      <c r="C6" s="6" t="n">
        <v>4636</v>
      </c>
      <c r="D6" s="6" t="n">
        <v>-24083</v>
      </c>
      <c r="E6" s="6" t="n">
        <v>-4314</v>
      </c>
      <c r="F6" s="6" t="n">
        <v>-34781</v>
      </c>
    </row>
    <row r="7" spans="1:6">
      <c r="A7" s="4" t="s">
        <v>84</v>
      </c>
      <c r="C7" s="6" t="n">
        <v>-13747</v>
      </c>
      <c r="D7" s="7" t="n">
        <v>-38001</v>
      </c>
      <c r="E7" s="6" t="n">
        <v>-13839</v>
      </c>
      <c r="F7" s="7" t="n">
        <v>-59237</v>
      </c>
    </row>
    <row r="8" spans="1:6">
      <c r="A8" s="4" t="s">
        <v>446</v>
      </c>
      <c r="C8" s="6" t="n">
        <v>-109848</v>
      </c>
      <c r="E8" s="6" t="n">
        <v>-109848</v>
      </c>
    </row>
    <row r="9" spans="1:6">
      <c r="A9" s="4" t="s">
        <v>447</v>
      </c>
    </row>
    <row r="10" spans="1:6">
      <c r="A10" s="3" t="s">
        <v>444</v>
      </c>
    </row>
    <row r="11" spans="1:6">
      <c r="A11" s="4" t="s">
        <v>445</v>
      </c>
      <c r="B11" s="4" t="s">
        <v>333</v>
      </c>
      <c r="E11" s="6" t="n">
        <v>-51492</v>
      </c>
    </row>
    <row r="12" spans="1:6">
      <c r="A12" s="4" t="s">
        <v>103</v>
      </c>
      <c r="B12" s="4" t="s">
        <v>333</v>
      </c>
      <c r="E12" s="6" t="n">
        <v>-9525</v>
      </c>
    </row>
    <row r="13" spans="1:6">
      <c r="A13" s="4" t="s">
        <v>446</v>
      </c>
      <c r="B13" s="4" t="s">
        <v>333</v>
      </c>
      <c r="C13" s="6" t="n">
        <v>-61017</v>
      </c>
      <c r="E13" s="6" t="n">
        <v>-61017</v>
      </c>
    </row>
    <row r="14" spans="1:6">
      <c r="A14" s="4" t="s">
        <v>448</v>
      </c>
    </row>
    <row r="15" spans="1:6">
      <c r="A15" s="3" t="s">
        <v>444</v>
      </c>
    </row>
    <row r="16" spans="1:6">
      <c r="A16" s="4" t="s">
        <v>445</v>
      </c>
      <c r="E16" s="6" t="n">
        <v>-12013</v>
      </c>
    </row>
    <row r="17" spans="1:6">
      <c r="A17" s="4" t="s">
        <v>449</v>
      </c>
      <c r="E17" s="6" t="n">
        <v>0</v>
      </c>
    </row>
    <row r="18" spans="1:6">
      <c r="A18" s="4" t="s">
        <v>446</v>
      </c>
      <c r="C18" s="6" t="n">
        <v>-12013</v>
      </c>
      <c r="E18" s="6" t="n">
        <v>-12013</v>
      </c>
    </row>
    <row r="19" spans="1:6">
      <c r="A19" s="4" t="s">
        <v>450</v>
      </c>
    </row>
    <row r="20" spans="1:6">
      <c r="A20" s="3" t="s">
        <v>444</v>
      </c>
    </row>
    <row r="21" spans="1:6">
      <c r="A21" s="4" t="s">
        <v>445</v>
      </c>
      <c r="E21" s="6" t="n">
        <v>-32504</v>
      </c>
    </row>
    <row r="22" spans="1:6">
      <c r="A22" s="4" t="s">
        <v>82</v>
      </c>
      <c r="E22" s="6" t="n">
        <v>-4314</v>
      </c>
    </row>
    <row r="23" spans="1:6">
      <c r="A23" s="4" t="s">
        <v>446</v>
      </c>
      <c r="C23" s="7" t="n">
        <v>-36818</v>
      </c>
      <c r="E23" s="7" t="n">
        <v>-36818</v>
      </c>
    </row>
    <row r="24" spans="1:6">
      <c r="A24" t="n"/>
    </row>
    <row r="25" spans="1:6">
      <c r="A25" s="4" t="s">
        <v>333</v>
      </c>
      <c r="B25" s="4" t="s">
        <v>451</v>
      </c>
    </row>
  </sheetData>
  <mergeCells count="5">
    <mergeCell ref="A1:B2"/>
    <mergeCell ref="C1:D1"/>
    <mergeCell ref="E1:F1"/>
    <mergeCell ref="A24:E24"/>
    <mergeCell ref="B25:E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2</v>
      </c>
      <c r="B1" s="2" t="s">
        <v>2</v>
      </c>
      <c r="C1" s="2" t="s">
        <v>25</v>
      </c>
      <c r="D1" s="2" t="s">
        <v>63</v>
      </c>
      <c r="E1" s="2" t="s">
        <v>360</v>
      </c>
    </row>
    <row r="2" spans="1:5">
      <c r="A2" s="3" t="s">
        <v>453</v>
      </c>
    </row>
    <row r="3" spans="1:5">
      <c r="A3" s="4" t="s">
        <v>27</v>
      </c>
      <c r="B3" s="7" t="n">
        <v>612015</v>
      </c>
      <c r="C3" s="7" t="n">
        <v>714033</v>
      </c>
      <c r="D3" s="7" t="n">
        <v>392519</v>
      </c>
      <c r="E3" s="7" t="n">
        <v>819548</v>
      </c>
    </row>
    <row r="4" spans="1:5">
      <c r="A4" s="4" t="s">
        <v>28</v>
      </c>
      <c r="B4" s="6" t="n">
        <v>480579</v>
      </c>
      <c r="C4" s="6" t="n">
        <v>444072</v>
      </c>
    </row>
    <row r="5" spans="1:5">
      <c r="A5" s="4" t="s">
        <v>29</v>
      </c>
      <c r="B5" s="6" t="n">
        <v>634129</v>
      </c>
      <c r="C5" s="6" t="n">
        <v>591401</v>
      </c>
    </row>
    <row r="6" spans="1:5">
      <c r="A6" s="4" t="s">
        <v>30</v>
      </c>
      <c r="B6" s="6" t="n">
        <v>31277</v>
      </c>
      <c r="C6" s="6" t="n">
        <v>37081</v>
      </c>
    </row>
    <row r="7" spans="1:5">
      <c r="A7" s="4" t="s">
        <v>31</v>
      </c>
      <c r="B7" s="6" t="n">
        <v>1758000</v>
      </c>
      <c r="C7" s="6" t="n">
        <v>1786587</v>
      </c>
    </row>
    <row r="8" spans="1:5">
      <c r="A8" s="4" t="s">
        <v>454</v>
      </c>
      <c r="B8" s="6" t="n">
        <v>0</v>
      </c>
      <c r="C8" s="6" t="n">
        <v>0</v>
      </c>
    </row>
    <row r="9" spans="1:5">
      <c r="A9" s="4" t="s">
        <v>32</v>
      </c>
      <c r="B9" s="6" t="n">
        <v>275849</v>
      </c>
      <c r="C9" s="6" t="n">
        <v>260684</v>
      </c>
    </row>
    <row r="10" spans="1:5">
      <c r="A10" s="4" t="s">
        <v>33</v>
      </c>
      <c r="B10" s="6" t="n">
        <v>4785683</v>
      </c>
      <c r="C10" s="6" t="n">
        <v>4686220</v>
      </c>
    </row>
    <row r="11" spans="1:5">
      <c r="A11" s="4" t="s">
        <v>34</v>
      </c>
      <c r="B11" s="6" t="n">
        <v>1505283</v>
      </c>
      <c r="C11" s="6" t="n">
        <v>1539851</v>
      </c>
    </row>
    <row r="12" spans="1:5">
      <c r="A12" s="4" t="s">
        <v>35</v>
      </c>
      <c r="B12" s="6" t="n">
        <v>34659</v>
      </c>
      <c r="C12" s="6" t="n">
        <v>30593</v>
      </c>
    </row>
    <row r="13" spans="1:5">
      <c r="A13" s="4" t="s">
        <v>36</v>
      </c>
      <c r="B13" s="6" t="n">
        <v>8359474</v>
      </c>
      <c r="C13" s="6" t="n">
        <v>8303935</v>
      </c>
    </row>
    <row r="14" spans="1:5">
      <c r="A14" s="4" t="s">
        <v>38</v>
      </c>
      <c r="B14" s="6" t="n">
        <v>43464</v>
      </c>
      <c r="C14" s="6" t="n">
        <v>43427</v>
      </c>
    </row>
    <row r="15" spans="1:5">
      <c r="A15" s="4" t="s">
        <v>39</v>
      </c>
      <c r="B15" s="6" t="n">
        <v>199895</v>
      </c>
      <c r="C15" s="6" t="n">
        <v>199792</v>
      </c>
    </row>
    <row r="16" spans="1:5">
      <c r="A16" s="4" t="s">
        <v>40</v>
      </c>
      <c r="B16" s="6" t="n">
        <v>125929</v>
      </c>
      <c r="C16" s="6" t="n">
        <v>142822</v>
      </c>
    </row>
    <row r="17" spans="1:5">
      <c r="A17" s="4" t="s">
        <v>41</v>
      </c>
      <c r="B17" s="6" t="n">
        <v>306708</v>
      </c>
      <c r="C17" s="6" t="n">
        <v>271553</v>
      </c>
    </row>
    <row r="18" spans="1:5">
      <c r="A18" s="4" t="s">
        <v>42</v>
      </c>
      <c r="B18" s="6" t="n">
        <v>675996</v>
      </c>
      <c r="C18" s="6" t="n">
        <v>657594</v>
      </c>
    </row>
    <row r="19" spans="1:5">
      <c r="A19" s="4" t="s">
        <v>43</v>
      </c>
      <c r="B19" s="6" t="n">
        <v>8091934</v>
      </c>
      <c r="C19" s="6" t="n">
        <v>8106383</v>
      </c>
    </row>
    <row r="20" spans="1:5">
      <c r="A20" s="4" t="s">
        <v>44</v>
      </c>
      <c r="B20" s="6" t="n">
        <v>396495</v>
      </c>
      <c r="C20" s="6" t="n">
        <v>404997</v>
      </c>
    </row>
    <row r="21" spans="1:5">
      <c r="A21" s="4" t="s">
        <v>45</v>
      </c>
      <c r="B21" s="6" t="n">
        <v>156867</v>
      </c>
      <c r="C21" s="6" t="n">
        <v>173267</v>
      </c>
    </row>
    <row r="22" spans="1:5">
      <c r="A22" s="4" t="s">
        <v>46</v>
      </c>
      <c r="B22" s="6" t="n">
        <v>9321292</v>
      </c>
      <c r="C22" s="6" t="n">
        <v>9342241</v>
      </c>
    </row>
    <row r="23" spans="1:5">
      <c r="A23" s="4" t="s">
        <v>455</v>
      </c>
      <c r="B23" s="6" t="n">
        <v>-961818</v>
      </c>
      <c r="C23" s="6" t="n">
        <v>-1038306</v>
      </c>
    </row>
    <row r="24" spans="1:5">
      <c r="A24" s="4" t="s">
        <v>456</v>
      </c>
      <c r="B24" s="6" t="n">
        <v>8359474</v>
      </c>
      <c r="C24" s="6" t="n">
        <v>8303935</v>
      </c>
    </row>
    <row r="25" spans="1:5">
      <c r="A25" s="4" t="s">
        <v>457</v>
      </c>
    </row>
    <row r="26" spans="1:5">
      <c r="A26" s="3" t="s">
        <v>453</v>
      </c>
    </row>
    <row r="27" spans="1:5">
      <c r="A27" s="4" t="s">
        <v>27</v>
      </c>
      <c r="B27" s="6" t="n">
        <v>0</v>
      </c>
      <c r="C27" s="6" t="n">
        <v>0</v>
      </c>
      <c r="D27" s="6" t="n">
        <v>0</v>
      </c>
      <c r="E27" s="6" t="n">
        <v>0</v>
      </c>
    </row>
    <row r="28" spans="1:5">
      <c r="A28" s="4" t="s">
        <v>28</v>
      </c>
      <c r="B28" s="6" t="n">
        <v>-12233</v>
      </c>
      <c r="C28" s="6" t="n">
        <v>-17677</v>
      </c>
    </row>
    <row r="29" spans="1:5">
      <c r="A29" s="4" t="s">
        <v>29</v>
      </c>
      <c r="B29" s="6" t="n">
        <v>-700</v>
      </c>
      <c r="C29" s="6" t="n">
        <v>-700</v>
      </c>
    </row>
    <row r="30" spans="1:5">
      <c r="A30" s="4" t="s">
        <v>30</v>
      </c>
      <c r="B30" s="6" t="n">
        <v>0</v>
      </c>
      <c r="C30" s="6" t="n">
        <v>0</v>
      </c>
    </row>
    <row r="31" spans="1:5">
      <c r="A31" s="4" t="s">
        <v>31</v>
      </c>
      <c r="B31" s="6" t="n">
        <v>-12933</v>
      </c>
      <c r="C31" s="6" t="n">
        <v>-18377</v>
      </c>
    </row>
    <row r="32" spans="1:5">
      <c r="A32" s="4" t="s">
        <v>454</v>
      </c>
      <c r="B32" s="6" t="n">
        <v>-11086578</v>
      </c>
      <c r="C32" s="6" t="n">
        <v>-10391521</v>
      </c>
    </row>
    <row r="33" spans="1:5">
      <c r="A33" s="4" t="s">
        <v>32</v>
      </c>
      <c r="B33" s="6" t="n">
        <v>0</v>
      </c>
      <c r="C33" s="6" t="n">
        <v>0</v>
      </c>
    </row>
    <row r="34" spans="1:5">
      <c r="A34" s="4" t="s">
        <v>33</v>
      </c>
      <c r="B34" s="6" t="n">
        <v>0</v>
      </c>
      <c r="C34" s="6" t="n">
        <v>0</v>
      </c>
    </row>
    <row r="35" spans="1:5">
      <c r="A35" s="4" t="s">
        <v>34</v>
      </c>
      <c r="B35" s="6" t="n">
        <v>0</v>
      </c>
      <c r="C35" s="6" t="n">
        <v>-1461</v>
      </c>
    </row>
    <row r="36" spans="1:5">
      <c r="A36" s="4" t="s">
        <v>35</v>
      </c>
      <c r="B36" s="6" t="n">
        <v>0</v>
      </c>
      <c r="C36" s="6" t="n">
        <v>0</v>
      </c>
    </row>
    <row r="37" spans="1:5">
      <c r="A37" s="4" t="s">
        <v>36</v>
      </c>
      <c r="B37" s="6" t="n">
        <v>-11099511</v>
      </c>
      <c r="C37" s="6" t="n">
        <v>-10411359</v>
      </c>
    </row>
    <row r="38" spans="1:5">
      <c r="A38" s="4" t="s">
        <v>38</v>
      </c>
      <c r="B38" s="6" t="n">
        <v>0</v>
      </c>
      <c r="C38" s="6" t="n">
        <v>0</v>
      </c>
    </row>
    <row r="39" spans="1:5">
      <c r="A39" s="4" t="s">
        <v>39</v>
      </c>
      <c r="B39" s="6" t="n">
        <v>0</v>
      </c>
      <c r="C39" s="6" t="n">
        <v>0</v>
      </c>
    </row>
    <row r="40" spans="1:5">
      <c r="A40" s="4" t="s">
        <v>40</v>
      </c>
      <c r="B40" s="6" t="n">
        <v>-12505</v>
      </c>
      <c r="C40" s="6" t="n">
        <v>-14528</v>
      </c>
    </row>
    <row r="41" spans="1:5">
      <c r="A41" s="4" t="s">
        <v>41</v>
      </c>
      <c r="B41" s="6" t="n">
        <v>0</v>
      </c>
      <c r="C41" s="6" t="n">
        <v>0</v>
      </c>
    </row>
    <row r="42" spans="1:5">
      <c r="A42" s="4" t="s">
        <v>42</v>
      </c>
      <c r="B42" s="6" t="n">
        <v>-12505</v>
      </c>
      <c r="C42" s="6" t="n">
        <v>-14528</v>
      </c>
    </row>
    <row r="43" spans="1:5">
      <c r="A43" s="4" t="s">
        <v>43</v>
      </c>
      <c r="B43" s="6" t="n">
        <v>0</v>
      </c>
      <c r="C43" s="6" t="n">
        <v>0</v>
      </c>
    </row>
    <row r="44" spans="1:5">
      <c r="A44" s="4" t="s">
        <v>44</v>
      </c>
      <c r="B44" s="6" t="n">
        <v>0</v>
      </c>
      <c r="C44" s="6" t="n">
        <v>0</v>
      </c>
    </row>
    <row r="45" spans="1:5">
      <c r="A45" s="4" t="s">
        <v>45</v>
      </c>
      <c r="B45" s="6" t="n">
        <v>0</v>
      </c>
      <c r="C45" s="6" t="n">
        <v>0</v>
      </c>
    </row>
    <row r="46" spans="1:5">
      <c r="A46" s="4" t="s">
        <v>46</v>
      </c>
      <c r="B46" s="6" t="n">
        <v>-12505</v>
      </c>
      <c r="C46" s="6" t="n">
        <v>-14528</v>
      </c>
    </row>
    <row r="47" spans="1:5">
      <c r="A47" s="4" t="s">
        <v>455</v>
      </c>
      <c r="B47" s="6" t="n">
        <v>-11087006</v>
      </c>
      <c r="C47" s="6" t="n">
        <v>-10396831</v>
      </c>
    </row>
    <row r="48" spans="1:5">
      <c r="A48" s="4" t="s">
        <v>456</v>
      </c>
      <c r="B48" s="6" t="n">
        <v>-11099511</v>
      </c>
      <c r="C48" s="6" t="n">
        <v>-10411359</v>
      </c>
    </row>
    <row r="49" spans="1:5">
      <c r="A49" s="4" t="s">
        <v>458</v>
      </c>
    </row>
    <row r="50" spans="1:5">
      <c r="A50" s="3" t="s">
        <v>453</v>
      </c>
    </row>
    <row r="51" spans="1:5">
      <c r="A51" s="4" t="s">
        <v>27</v>
      </c>
      <c r="B51" s="6" t="n">
        <v>5044</v>
      </c>
      <c r="C51" s="6" t="n">
        <v>1500</v>
      </c>
      <c r="D51" s="6" t="n">
        <v>154</v>
      </c>
      <c r="E51" s="6" t="n">
        <v>2088</v>
      </c>
    </row>
    <row r="52" spans="1:5">
      <c r="A52" s="4" t="s">
        <v>28</v>
      </c>
      <c r="B52" s="6" t="n">
        <v>0</v>
      </c>
      <c r="C52" s="6" t="n">
        <v>0</v>
      </c>
    </row>
    <row r="53" spans="1:5">
      <c r="A53" s="4" t="s">
        <v>29</v>
      </c>
      <c r="B53" s="6" t="n">
        <v>0</v>
      </c>
      <c r="C53" s="6" t="n">
        <v>0</v>
      </c>
    </row>
    <row r="54" spans="1:5">
      <c r="A54" s="4" t="s">
        <v>30</v>
      </c>
      <c r="B54" s="6" t="n">
        <v>0</v>
      </c>
      <c r="C54" s="6" t="n">
        <v>0</v>
      </c>
    </row>
    <row r="55" spans="1:5">
      <c r="A55" s="4" t="s">
        <v>31</v>
      </c>
      <c r="B55" s="6" t="n">
        <v>5044</v>
      </c>
      <c r="C55" s="6" t="n">
        <v>1500</v>
      </c>
    </row>
    <row r="56" spans="1:5">
      <c r="A56" s="4" t="s">
        <v>454</v>
      </c>
      <c r="B56" s="6" t="n">
        <v>-966862</v>
      </c>
      <c r="C56" s="6" t="n">
        <v>-1039806</v>
      </c>
    </row>
    <row r="57" spans="1:5">
      <c r="A57" s="4" t="s">
        <v>32</v>
      </c>
      <c r="B57" s="6" t="n">
        <v>0</v>
      </c>
      <c r="C57" s="6" t="n">
        <v>0</v>
      </c>
    </row>
    <row r="58" spans="1:5">
      <c r="A58" s="4" t="s">
        <v>33</v>
      </c>
      <c r="B58" s="6" t="n">
        <v>0</v>
      </c>
      <c r="C58" s="6" t="n">
        <v>0</v>
      </c>
    </row>
    <row r="59" spans="1:5">
      <c r="A59" s="4" t="s">
        <v>34</v>
      </c>
      <c r="B59" s="6" t="n">
        <v>0</v>
      </c>
      <c r="C59" s="6" t="n">
        <v>0</v>
      </c>
    </row>
    <row r="60" spans="1:5">
      <c r="A60" s="4" t="s">
        <v>35</v>
      </c>
      <c r="B60" s="6" t="n">
        <v>0</v>
      </c>
      <c r="C60" s="6" t="n">
        <v>0</v>
      </c>
    </row>
    <row r="61" spans="1:5">
      <c r="A61" s="4" t="s">
        <v>36</v>
      </c>
      <c r="B61" s="6" t="n">
        <v>-961818</v>
      </c>
      <c r="C61" s="6" t="n">
        <v>-1038306</v>
      </c>
    </row>
    <row r="62" spans="1:5">
      <c r="A62" s="4" t="s">
        <v>38</v>
      </c>
      <c r="B62" s="6" t="n">
        <v>0</v>
      </c>
      <c r="C62" s="6" t="n">
        <v>0</v>
      </c>
    </row>
    <row r="63" spans="1:5">
      <c r="A63" s="4" t="s">
        <v>39</v>
      </c>
      <c r="B63" s="6" t="n">
        <v>0</v>
      </c>
      <c r="C63" s="6" t="n">
        <v>0</v>
      </c>
    </row>
    <row r="64" spans="1:5">
      <c r="A64" s="4" t="s">
        <v>40</v>
      </c>
      <c r="B64" s="6" t="n">
        <v>0</v>
      </c>
      <c r="C64" s="6" t="n">
        <v>0</v>
      </c>
    </row>
    <row r="65" spans="1:5">
      <c r="A65" s="4" t="s">
        <v>41</v>
      </c>
      <c r="B65" s="6" t="n">
        <v>0</v>
      </c>
      <c r="C65" s="6" t="n">
        <v>0</v>
      </c>
    </row>
    <row r="66" spans="1:5">
      <c r="A66" s="4" t="s">
        <v>42</v>
      </c>
      <c r="B66" s="6" t="n">
        <v>0</v>
      </c>
      <c r="C66" s="6" t="n">
        <v>0</v>
      </c>
    </row>
    <row r="67" spans="1:5">
      <c r="A67" s="4" t="s">
        <v>43</v>
      </c>
      <c r="B67" s="6" t="n">
        <v>0</v>
      </c>
      <c r="C67" s="6" t="n">
        <v>0</v>
      </c>
    </row>
    <row r="68" spans="1:5">
      <c r="A68" s="4" t="s">
        <v>44</v>
      </c>
      <c r="B68" s="6" t="n">
        <v>0</v>
      </c>
      <c r="C68" s="6" t="n">
        <v>0</v>
      </c>
    </row>
    <row r="69" spans="1:5">
      <c r="A69" s="4" t="s">
        <v>45</v>
      </c>
      <c r="B69" s="6" t="n">
        <v>0</v>
      </c>
      <c r="C69" s="6" t="n">
        <v>0</v>
      </c>
    </row>
    <row r="70" spans="1:5">
      <c r="A70" s="4" t="s">
        <v>46</v>
      </c>
      <c r="B70" s="6" t="n">
        <v>0</v>
      </c>
      <c r="C70" s="6" t="n">
        <v>0</v>
      </c>
    </row>
    <row r="71" spans="1:5">
      <c r="A71" s="4" t="s">
        <v>455</v>
      </c>
      <c r="B71" s="6" t="n">
        <v>-961818</v>
      </c>
      <c r="C71" s="6" t="n">
        <v>-1038306</v>
      </c>
    </row>
    <row r="72" spans="1:5">
      <c r="A72" s="4" t="s">
        <v>456</v>
      </c>
      <c r="B72" s="6" t="n">
        <v>-961818</v>
      </c>
      <c r="C72" s="6" t="n">
        <v>-1038306</v>
      </c>
    </row>
    <row r="73" spans="1:5">
      <c r="A73" s="4" t="s">
        <v>459</v>
      </c>
    </row>
    <row r="74" spans="1:5">
      <c r="A74" s="3" t="s">
        <v>453</v>
      </c>
    </row>
    <row r="75" spans="1:5">
      <c r="A75" s="4" t="s">
        <v>27</v>
      </c>
      <c r="B75" s="6" t="n">
        <v>529629</v>
      </c>
      <c r="C75" s="6" t="n">
        <v>659365</v>
      </c>
      <c r="D75" s="6" t="n">
        <v>358954</v>
      </c>
      <c r="E75" s="6" t="n">
        <v>782648</v>
      </c>
    </row>
    <row r="76" spans="1:5">
      <c r="A76" s="4" t="s">
        <v>28</v>
      </c>
      <c r="B76" s="6" t="n">
        <v>0</v>
      </c>
      <c r="C76" s="6" t="n">
        <v>0</v>
      </c>
    </row>
    <row r="77" spans="1:5">
      <c r="A77" s="4" t="s">
        <v>29</v>
      </c>
      <c r="B77" s="6" t="n">
        <v>40624</v>
      </c>
      <c r="C77" s="6" t="n">
        <v>34457</v>
      </c>
    </row>
    <row r="78" spans="1:5">
      <c r="A78" s="4" t="s">
        <v>30</v>
      </c>
      <c r="B78" s="6" t="n">
        <v>5464</v>
      </c>
      <c r="C78" s="6" t="n">
        <v>2804</v>
      </c>
    </row>
    <row r="79" spans="1:5">
      <c r="A79" s="4" t="s">
        <v>31</v>
      </c>
      <c r="B79" s="6" t="n">
        <v>575717</v>
      </c>
      <c r="C79" s="6" t="n">
        <v>696626</v>
      </c>
    </row>
    <row r="80" spans="1:5">
      <c r="A80" s="4" t="s">
        <v>454</v>
      </c>
      <c r="B80" s="6" t="n">
        <v>7197570</v>
      </c>
      <c r="C80" s="6" t="n">
        <v>6963034</v>
      </c>
    </row>
    <row r="81" spans="1:5">
      <c r="A81" s="4" t="s">
        <v>32</v>
      </c>
      <c r="B81" s="6" t="n">
        <v>16362</v>
      </c>
      <c r="C81" s="6" t="n">
        <v>16565</v>
      </c>
    </row>
    <row r="82" spans="1:5">
      <c r="A82" s="4" t="s">
        <v>33</v>
      </c>
      <c r="B82" s="6" t="n">
        <v>72442</v>
      </c>
      <c r="C82" s="6" t="n">
        <v>65886</v>
      </c>
    </row>
    <row r="83" spans="1:5">
      <c r="A83" s="4" t="s">
        <v>34</v>
      </c>
      <c r="B83" s="6" t="n">
        <v>36591</v>
      </c>
      <c r="C83" s="6" t="n">
        <v>38621</v>
      </c>
    </row>
    <row r="84" spans="1:5">
      <c r="A84" s="4" t="s">
        <v>35</v>
      </c>
      <c r="B84" s="6" t="n">
        <v>1969</v>
      </c>
      <c r="C84" s="6" t="n">
        <v>13712</v>
      </c>
    </row>
    <row r="85" spans="1:5">
      <c r="A85" s="4" t="s">
        <v>36</v>
      </c>
      <c r="B85" s="6" t="n">
        <v>7900651</v>
      </c>
      <c r="C85" s="6" t="n">
        <v>7794444</v>
      </c>
    </row>
    <row r="86" spans="1:5">
      <c r="A86" s="4" t="s">
        <v>38</v>
      </c>
      <c r="B86" s="6" t="n">
        <v>43464</v>
      </c>
      <c r="C86" s="6" t="n">
        <v>43427</v>
      </c>
    </row>
    <row r="87" spans="1:5">
      <c r="A87" s="4" t="s">
        <v>39</v>
      </c>
      <c r="B87" s="6" t="n">
        <v>0</v>
      </c>
      <c r="C87" s="6" t="n">
        <v>0</v>
      </c>
    </row>
    <row r="88" spans="1:5">
      <c r="A88" s="4" t="s">
        <v>40</v>
      </c>
      <c r="B88" s="6" t="n">
        <v>15540</v>
      </c>
      <c r="C88" s="6" t="n">
        <v>16826</v>
      </c>
    </row>
    <row r="89" spans="1:5">
      <c r="A89" s="4" t="s">
        <v>41</v>
      </c>
      <c r="B89" s="6" t="n">
        <v>153857</v>
      </c>
      <c r="C89" s="6" t="n">
        <v>97045</v>
      </c>
    </row>
    <row r="90" spans="1:5">
      <c r="A90" s="4" t="s">
        <v>42</v>
      </c>
      <c r="B90" s="6" t="n">
        <v>212861</v>
      </c>
      <c r="C90" s="6" t="n">
        <v>157298</v>
      </c>
    </row>
    <row r="91" spans="1:5">
      <c r="A91" s="4" t="s">
        <v>43</v>
      </c>
      <c r="B91" s="6" t="n">
        <v>8091934</v>
      </c>
      <c r="C91" s="6" t="n">
        <v>8106383</v>
      </c>
    </row>
    <row r="92" spans="1:5">
      <c r="A92" s="4" t="s">
        <v>44</v>
      </c>
      <c r="B92" s="6" t="n">
        <v>339790</v>
      </c>
      <c r="C92" s="6" t="n">
        <v>334848</v>
      </c>
    </row>
    <row r="93" spans="1:5">
      <c r="A93" s="4" t="s">
        <v>45</v>
      </c>
      <c r="B93" s="6" t="n">
        <v>86950</v>
      </c>
      <c r="C93" s="6" t="n">
        <v>99743</v>
      </c>
    </row>
    <row r="94" spans="1:5">
      <c r="A94" s="4" t="s">
        <v>46</v>
      </c>
      <c r="B94" s="6" t="n">
        <v>8731535</v>
      </c>
      <c r="C94" s="6" t="n">
        <v>8698272</v>
      </c>
    </row>
    <row r="95" spans="1:5">
      <c r="A95" s="4" t="s">
        <v>455</v>
      </c>
      <c r="B95" s="6" t="n">
        <v>-830884</v>
      </c>
      <c r="C95" s="6" t="n">
        <v>-903828</v>
      </c>
    </row>
    <row r="96" spans="1:5">
      <c r="A96" s="4" t="s">
        <v>456</v>
      </c>
      <c r="B96" s="6" t="n">
        <v>7900651</v>
      </c>
      <c r="C96" s="6" t="n">
        <v>7794444</v>
      </c>
    </row>
    <row r="97" spans="1:5">
      <c r="A97" s="4" t="s">
        <v>460</v>
      </c>
    </row>
    <row r="98" spans="1:5">
      <c r="A98" s="3" t="s">
        <v>453</v>
      </c>
    </row>
    <row r="99" spans="1:5">
      <c r="A99" s="4" t="s">
        <v>27</v>
      </c>
      <c r="B99" s="6" t="n">
        <v>6256</v>
      </c>
      <c r="C99" s="6" t="n">
        <v>7911</v>
      </c>
      <c r="D99" s="6" t="n">
        <v>-965</v>
      </c>
      <c r="E99" s="6" t="n">
        <v>3793</v>
      </c>
    </row>
    <row r="100" spans="1:5">
      <c r="A100" s="4" t="s">
        <v>28</v>
      </c>
      <c r="B100" s="6" t="n">
        <v>39327</v>
      </c>
      <c r="C100" s="6" t="n">
        <v>48369</v>
      </c>
    </row>
    <row r="101" spans="1:5">
      <c r="A101" s="4" t="s">
        <v>29</v>
      </c>
      <c r="B101" s="6" t="n">
        <v>491021</v>
      </c>
      <c r="C101" s="6" t="n">
        <v>461103</v>
      </c>
    </row>
    <row r="102" spans="1:5">
      <c r="A102" s="4" t="s">
        <v>30</v>
      </c>
      <c r="B102" s="6" t="n">
        <v>18778</v>
      </c>
      <c r="C102" s="6" t="n">
        <v>15096</v>
      </c>
    </row>
    <row r="103" spans="1:5">
      <c r="A103" s="4" t="s">
        <v>31</v>
      </c>
      <c r="B103" s="6" t="n">
        <v>555382</v>
      </c>
      <c r="C103" s="6" t="n">
        <v>532479</v>
      </c>
    </row>
    <row r="104" spans="1:5">
      <c r="A104" s="4" t="s">
        <v>454</v>
      </c>
      <c r="B104" s="6" t="n">
        <v>4924526</v>
      </c>
      <c r="C104" s="6" t="n">
        <v>4501501</v>
      </c>
    </row>
    <row r="105" spans="1:5">
      <c r="A105" s="4" t="s">
        <v>32</v>
      </c>
      <c r="B105" s="6" t="n">
        <v>215431</v>
      </c>
      <c r="C105" s="6" t="n">
        <v>201499</v>
      </c>
    </row>
    <row r="106" spans="1:5">
      <c r="A106" s="4" t="s">
        <v>33</v>
      </c>
      <c r="B106" s="6" t="n">
        <v>4111914</v>
      </c>
      <c r="C106" s="6" t="n">
        <v>3984199</v>
      </c>
    </row>
    <row r="107" spans="1:5">
      <c r="A107" s="4" t="s">
        <v>34</v>
      </c>
      <c r="B107" s="6" t="n">
        <v>1210563</v>
      </c>
      <c r="C107" s="6" t="n">
        <v>1236376</v>
      </c>
    </row>
    <row r="108" spans="1:5">
      <c r="A108" s="4" t="s">
        <v>35</v>
      </c>
      <c r="B108" s="6" t="n">
        <v>30506</v>
      </c>
      <c r="C108" s="6" t="n">
        <v>14528</v>
      </c>
    </row>
    <row r="109" spans="1:5">
      <c r="A109" s="4" t="s">
        <v>36</v>
      </c>
      <c r="B109" s="6" t="n">
        <v>11048322</v>
      </c>
      <c r="C109" s="6" t="n">
        <v>10470582</v>
      </c>
    </row>
    <row r="110" spans="1:5">
      <c r="A110" s="4" t="s">
        <v>38</v>
      </c>
      <c r="B110" s="6" t="n">
        <v>0</v>
      </c>
      <c r="C110" s="6" t="n">
        <v>0</v>
      </c>
    </row>
    <row r="111" spans="1:5">
      <c r="A111" s="4" t="s">
        <v>39</v>
      </c>
      <c r="B111" s="6" t="n">
        <v>0</v>
      </c>
      <c r="C111" s="6" t="n">
        <v>0</v>
      </c>
    </row>
    <row r="112" spans="1:5">
      <c r="A112" s="4" t="s">
        <v>40</v>
      </c>
      <c r="B112" s="6" t="n">
        <v>93987</v>
      </c>
      <c r="C112" s="6" t="n">
        <v>102968</v>
      </c>
    </row>
    <row r="113" spans="1:5">
      <c r="A113" s="4" t="s">
        <v>41</v>
      </c>
      <c r="B113" s="6" t="n">
        <v>108423</v>
      </c>
      <c r="C113" s="6" t="n">
        <v>117243</v>
      </c>
    </row>
    <row r="114" spans="1:5">
      <c r="A114" s="4" t="s">
        <v>42</v>
      </c>
      <c r="B114" s="6" t="n">
        <v>202410</v>
      </c>
      <c r="C114" s="6" t="n">
        <v>220211</v>
      </c>
    </row>
    <row r="115" spans="1:5">
      <c r="A115" s="4" t="s">
        <v>43</v>
      </c>
      <c r="B115" s="6" t="n">
        <v>0</v>
      </c>
      <c r="C115" s="6" t="n">
        <v>0</v>
      </c>
    </row>
    <row r="116" spans="1:5">
      <c r="A116" s="4" t="s">
        <v>44</v>
      </c>
      <c r="B116" s="6" t="n">
        <v>-5360</v>
      </c>
      <c r="C116" s="6" t="n">
        <v>2410</v>
      </c>
    </row>
    <row r="117" spans="1:5">
      <c r="A117" s="4" t="s">
        <v>45</v>
      </c>
      <c r="B117" s="6" t="n">
        <v>50315</v>
      </c>
      <c r="C117" s="6" t="n">
        <v>35222</v>
      </c>
    </row>
    <row r="118" spans="1:5">
      <c r="A118" s="4" t="s">
        <v>46</v>
      </c>
      <c r="B118" s="6" t="n">
        <v>247365</v>
      </c>
      <c r="C118" s="6" t="n">
        <v>257843</v>
      </c>
    </row>
    <row r="119" spans="1:5">
      <c r="A119" s="4" t="s">
        <v>455</v>
      </c>
      <c r="B119" s="6" t="n">
        <v>10800957</v>
      </c>
      <c r="C119" s="6" t="n">
        <v>10212739</v>
      </c>
    </row>
    <row r="120" spans="1:5">
      <c r="A120" s="4" t="s">
        <v>456</v>
      </c>
      <c r="B120" s="6" t="n">
        <v>11048322</v>
      </c>
      <c r="C120" s="6" t="n">
        <v>10470582</v>
      </c>
    </row>
    <row r="121" spans="1:5">
      <c r="A121" s="4" t="s">
        <v>461</v>
      </c>
    </row>
    <row r="122" spans="1:5">
      <c r="A122" s="3" t="s">
        <v>453</v>
      </c>
    </row>
    <row r="123" spans="1:5">
      <c r="A123" s="4" t="s">
        <v>27</v>
      </c>
      <c r="B123" s="6" t="n">
        <v>71086</v>
      </c>
      <c r="C123" s="6" t="n">
        <v>45257</v>
      </c>
      <c r="D123" s="7" t="n">
        <v>34376</v>
      </c>
      <c r="E123" s="7" t="n">
        <v>31019</v>
      </c>
    </row>
    <row r="124" spans="1:5">
      <c r="A124" s="4" t="s">
        <v>28</v>
      </c>
      <c r="B124" s="6" t="n">
        <v>453485</v>
      </c>
      <c r="C124" s="6" t="n">
        <v>413380</v>
      </c>
    </row>
    <row r="125" spans="1:5">
      <c r="A125" s="4" t="s">
        <v>29</v>
      </c>
      <c r="B125" s="6" t="n">
        <v>103184</v>
      </c>
      <c r="C125" s="6" t="n">
        <v>96541</v>
      </c>
    </row>
    <row r="126" spans="1:5">
      <c r="A126" s="4" t="s">
        <v>30</v>
      </c>
      <c r="B126" s="6" t="n">
        <v>7035</v>
      </c>
      <c r="C126" s="6" t="n">
        <v>19181</v>
      </c>
    </row>
    <row r="127" spans="1:5">
      <c r="A127" s="4" t="s">
        <v>31</v>
      </c>
      <c r="B127" s="6" t="n">
        <v>634790</v>
      </c>
      <c r="C127" s="6" t="n">
        <v>574359</v>
      </c>
    </row>
    <row r="128" spans="1:5">
      <c r="A128" s="4" t="s">
        <v>454</v>
      </c>
      <c r="B128" s="6" t="n">
        <v>-68656</v>
      </c>
      <c r="C128" s="6" t="n">
        <v>-33208</v>
      </c>
    </row>
    <row r="129" spans="1:5">
      <c r="A129" s="4" t="s">
        <v>32</v>
      </c>
      <c r="B129" s="6" t="n">
        <v>44056</v>
      </c>
      <c r="C129" s="6" t="n">
        <v>42620</v>
      </c>
    </row>
    <row r="130" spans="1:5">
      <c r="A130" s="4" t="s">
        <v>33</v>
      </c>
      <c r="B130" s="6" t="n">
        <v>601327</v>
      </c>
      <c r="C130" s="6" t="n">
        <v>636135</v>
      </c>
    </row>
    <row r="131" spans="1:5">
      <c r="A131" s="4" t="s">
        <v>34</v>
      </c>
      <c r="B131" s="6" t="n">
        <v>258129</v>
      </c>
      <c r="C131" s="6" t="n">
        <v>266315</v>
      </c>
    </row>
    <row r="132" spans="1:5">
      <c r="A132" s="4" t="s">
        <v>35</v>
      </c>
      <c r="B132" s="6" t="n">
        <v>2184</v>
      </c>
      <c r="C132" s="6" t="n">
        <v>2353</v>
      </c>
    </row>
    <row r="133" spans="1:5">
      <c r="A133" s="4" t="s">
        <v>36</v>
      </c>
      <c r="B133" s="6" t="n">
        <v>1471830</v>
      </c>
      <c r="C133" s="6" t="n">
        <v>1488574</v>
      </c>
    </row>
    <row r="134" spans="1:5">
      <c r="A134" s="4" t="s">
        <v>38</v>
      </c>
      <c r="B134" s="6" t="n">
        <v>0</v>
      </c>
      <c r="C134" s="6" t="n">
        <v>0</v>
      </c>
    </row>
    <row r="135" spans="1:5">
      <c r="A135" s="4" t="s">
        <v>39</v>
      </c>
      <c r="B135" s="6" t="n">
        <v>199895</v>
      </c>
      <c r="C135" s="6" t="n">
        <v>199792</v>
      </c>
    </row>
    <row r="136" spans="1:5">
      <c r="A136" s="4" t="s">
        <v>40</v>
      </c>
      <c r="B136" s="6" t="n">
        <v>28907</v>
      </c>
      <c r="C136" s="6" t="n">
        <v>37556</v>
      </c>
    </row>
    <row r="137" spans="1:5">
      <c r="A137" s="4" t="s">
        <v>41</v>
      </c>
      <c r="B137" s="6" t="n">
        <v>44428</v>
      </c>
      <c r="C137" s="6" t="n">
        <v>57265</v>
      </c>
    </row>
    <row r="138" spans="1:5">
      <c r="A138" s="4" t="s">
        <v>42</v>
      </c>
      <c r="B138" s="6" t="n">
        <v>273230</v>
      </c>
      <c r="C138" s="6" t="n">
        <v>294613</v>
      </c>
    </row>
    <row r="139" spans="1:5">
      <c r="A139" s="4" t="s">
        <v>43</v>
      </c>
      <c r="B139" s="6" t="n">
        <v>0</v>
      </c>
      <c r="C139" s="6" t="n">
        <v>0</v>
      </c>
    </row>
    <row r="140" spans="1:5">
      <c r="A140" s="4" t="s">
        <v>44</v>
      </c>
      <c r="B140" s="6" t="n">
        <v>62065</v>
      </c>
      <c r="C140" s="6" t="n">
        <v>67739</v>
      </c>
    </row>
    <row r="141" spans="1:5">
      <c r="A141" s="4" t="s">
        <v>45</v>
      </c>
      <c r="B141" s="6" t="n">
        <v>19602</v>
      </c>
      <c r="C141" s="6" t="n">
        <v>38302</v>
      </c>
    </row>
    <row r="142" spans="1:5">
      <c r="A142" s="4" t="s">
        <v>46</v>
      </c>
      <c r="B142" s="6" t="n">
        <v>354897</v>
      </c>
      <c r="C142" s="6" t="n">
        <v>400654</v>
      </c>
    </row>
    <row r="143" spans="1:5">
      <c r="A143" s="4" t="s">
        <v>455</v>
      </c>
      <c r="B143" s="6" t="n">
        <v>1116933</v>
      </c>
      <c r="C143" s="6" t="n">
        <v>1087920</v>
      </c>
    </row>
    <row r="144" spans="1:5">
      <c r="A144" s="4" t="s">
        <v>456</v>
      </c>
      <c r="B144" s="7" t="n">
        <v>1471830</v>
      </c>
      <c r="C144" s="7" t="n">
        <v>1488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62</v>
      </c>
      <c r="D1" s="2" t="s">
        <v>1</v>
      </c>
    </row>
    <row r="2" spans="1:5">
      <c r="B2" s="2" t="s">
        <v>2</v>
      </c>
      <c r="C2" s="2" t="s">
        <v>63</v>
      </c>
      <c r="D2" s="2" t="s">
        <v>2</v>
      </c>
      <c r="E2" s="2" t="s">
        <v>63</v>
      </c>
    </row>
    <row r="3" spans="1:5">
      <c r="A3" s="3" t="s">
        <v>463</v>
      </c>
    </row>
    <row r="4" spans="1:5">
      <c r="A4" s="4" t="s">
        <v>64</v>
      </c>
      <c r="B4" s="7" t="n">
        <v>796801</v>
      </c>
      <c r="C4" s="7" t="n">
        <v>619030</v>
      </c>
      <c r="D4" s="7" t="n">
        <v>1498496</v>
      </c>
      <c r="E4" s="7" t="n">
        <v>1205928</v>
      </c>
    </row>
    <row r="5" spans="1:5">
      <c r="A5" s="4" t="s">
        <v>65</v>
      </c>
      <c r="B5" s="6" t="n">
        <v>371140</v>
      </c>
      <c r="C5" s="6" t="n">
        <v>277413</v>
      </c>
      <c r="D5" s="6" t="n">
        <v>698267</v>
      </c>
      <c r="E5" s="6" t="n">
        <v>543138</v>
      </c>
    </row>
    <row r="6" spans="1:5">
      <c r="A6" s="4" t="s">
        <v>66</v>
      </c>
      <c r="B6" s="6" t="n">
        <v>425661</v>
      </c>
      <c r="C6" s="6" t="n">
        <v>341617</v>
      </c>
      <c r="D6" s="6" t="n">
        <v>800229</v>
      </c>
      <c r="E6" s="6" t="n">
        <v>662790</v>
      </c>
    </row>
    <row r="7" spans="1:5">
      <c r="A7" s="4" t="s">
        <v>67</v>
      </c>
      <c r="B7" s="6" t="n">
        <v>95064</v>
      </c>
      <c r="C7" s="6" t="n">
        <v>74026</v>
      </c>
      <c r="D7" s="6" t="n">
        <v>177267</v>
      </c>
      <c r="E7" s="6" t="n">
        <v>141505</v>
      </c>
    </row>
    <row r="8" spans="1:5">
      <c r="A8" s="4" t="s">
        <v>68</v>
      </c>
      <c r="B8" s="6" t="n">
        <v>18522</v>
      </c>
      <c r="C8" s="6" t="n">
        <v>11030</v>
      </c>
      <c r="D8" s="6" t="n">
        <v>34845</v>
      </c>
      <c r="E8" s="6" t="n">
        <v>24056</v>
      </c>
    </row>
    <row r="9" spans="1:5">
      <c r="A9" s="4" t="s">
        <v>464</v>
      </c>
      <c r="B9" s="6" t="n">
        <v>312075</v>
      </c>
      <c r="C9" s="6" t="n">
        <v>256561</v>
      </c>
      <c r="D9" s="6" t="n">
        <v>588117</v>
      </c>
      <c r="E9" s="6" t="n">
        <v>497229</v>
      </c>
    </row>
    <row r="10" spans="1:5">
      <c r="A10" s="4" t="s">
        <v>465</v>
      </c>
      <c r="B10" s="6" t="n">
        <v>-111288</v>
      </c>
      <c r="C10" s="6" t="n">
        <v>-99892</v>
      </c>
      <c r="D10" s="6" t="n">
        <v>-223271</v>
      </c>
      <c r="E10" s="6" t="n">
        <v>-198827</v>
      </c>
    </row>
    <row r="11" spans="1:5">
      <c r="A11" s="4" t="s">
        <v>466</v>
      </c>
      <c r="D11" s="6" t="n">
        <v>0</v>
      </c>
      <c r="E11" s="6" t="n">
        <v>0</v>
      </c>
    </row>
    <row r="12" spans="1:5">
      <c r="A12" s="4" t="s">
        <v>71</v>
      </c>
      <c r="B12" s="6" t="n">
        <v>200787</v>
      </c>
      <c r="C12" s="6" t="n">
        <v>156669</v>
      </c>
      <c r="D12" s="6" t="n">
        <v>364846</v>
      </c>
      <c r="E12" s="6" t="n">
        <v>298402</v>
      </c>
    </row>
    <row r="13" spans="1:5">
      <c r="A13" s="4" t="s">
        <v>72</v>
      </c>
      <c r="B13" s="6" t="n">
        <v>62160</v>
      </c>
      <c r="C13" s="6" t="n">
        <v>45775</v>
      </c>
      <c r="D13" s="6" t="n">
        <v>111317</v>
      </c>
      <c r="E13" s="6" t="n">
        <v>91975</v>
      </c>
    </row>
    <row r="14" spans="1:5">
      <c r="A14" s="4" t="s">
        <v>73</v>
      </c>
      <c r="B14" s="6" t="n">
        <v>138627</v>
      </c>
      <c r="C14" s="6" t="n">
        <v>110894</v>
      </c>
      <c r="D14" s="6" t="n">
        <v>253529</v>
      </c>
      <c r="E14" s="6" t="n">
        <v>206427</v>
      </c>
    </row>
    <row r="15" spans="1:5">
      <c r="A15" s="4" t="s">
        <v>467</v>
      </c>
      <c r="B15" s="6" t="n">
        <v>-13747</v>
      </c>
      <c r="C15" s="6" t="n">
        <v>-38001</v>
      </c>
      <c r="D15" s="6" t="n">
        <v>-13839</v>
      </c>
      <c r="E15" s="6" t="n">
        <v>-59237</v>
      </c>
    </row>
    <row r="16" spans="1:5">
      <c r="A16" s="4" t="s">
        <v>85</v>
      </c>
      <c r="B16" s="7" t="n">
        <v>124880</v>
      </c>
      <c r="C16" s="7" t="n">
        <v>72893</v>
      </c>
      <c r="D16" s="6" t="n">
        <v>239690</v>
      </c>
      <c r="E16" s="6" t="n">
        <v>147190</v>
      </c>
    </row>
    <row r="17" spans="1:5">
      <c r="A17" s="4" t="s">
        <v>457</v>
      </c>
    </row>
    <row r="18" spans="1:5">
      <c r="A18" s="3" t="s">
        <v>463</v>
      </c>
    </row>
    <row r="19" spans="1:5">
      <c r="A19" s="4" t="s">
        <v>64</v>
      </c>
      <c r="D19" s="6" t="n">
        <v>-11255</v>
      </c>
      <c r="E19" s="6" t="n">
        <v>-6369</v>
      </c>
    </row>
    <row r="20" spans="1:5">
      <c r="A20" s="4" t="s">
        <v>65</v>
      </c>
      <c r="D20" s="6" t="n">
        <v>-11255</v>
      </c>
      <c r="E20" s="6" t="n">
        <v>-6369</v>
      </c>
    </row>
    <row r="21" spans="1:5">
      <c r="A21" s="4" t="s">
        <v>66</v>
      </c>
      <c r="D21" s="6" t="n">
        <v>0</v>
      </c>
      <c r="E21" s="6" t="n">
        <v>0</v>
      </c>
    </row>
    <row r="22" spans="1:5">
      <c r="A22" s="4" t="s">
        <v>67</v>
      </c>
      <c r="D22" s="6" t="n">
        <v>0</v>
      </c>
      <c r="E22" s="6" t="n">
        <v>0</v>
      </c>
    </row>
    <row r="23" spans="1:5">
      <c r="A23" s="4" t="s">
        <v>68</v>
      </c>
      <c r="D23" s="6" t="n">
        <v>0</v>
      </c>
      <c r="E23" s="6" t="n">
        <v>0</v>
      </c>
    </row>
    <row r="24" spans="1:5">
      <c r="A24" s="4" t="s">
        <v>464</v>
      </c>
      <c r="D24" s="6" t="n">
        <v>0</v>
      </c>
      <c r="E24" s="6" t="n">
        <v>0</v>
      </c>
    </row>
    <row r="25" spans="1:5">
      <c r="A25" s="4" t="s">
        <v>465</v>
      </c>
      <c r="D25" s="6" t="n">
        <v>0</v>
      </c>
      <c r="E25" s="6" t="n">
        <v>0</v>
      </c>
    </row>
    <row r="26" spans="1:5">
      <c r="A26" s="4" t="s">
        <v>466</v>
      </c>
      <c r="D26" s="6" t="n">
        <v>-692477</v>
      </c>
      <c r="E26" s="6" t="n">
        <v>-558576</v>
      </c>
    </row>
    <row r="27" spans="1:5">
      <c r="A27" s="4" t="s">
        <v>71</v>
      </c>
      <c r="D27" s="6" t="n">
        <v>-692477</v>
      </c>
      <c r="E27" s="6" t="n">
        <v>-558576</v>
      </c>
    </row>
    <row r="28" spans="1:5">
      <c r="A28" s="4" t="s">
        <v>72</v>
      </c>
      <c r="D28" s="6" t="n">
        <v>0</v>
      </c>
      <c r="E28" s="6" t="n">
        <v>0</v>
      </c>
    </row>
    <row r="29" spans="1:5">
      <c r="A29" s="4" t="s">
        <v>73</v>
      </c>
      <c r="D29" s="6" t="n">
        <v>-692477</v>
      </c>
      <c r="E29" s="6" t="n">
        <v>-558576</v>
      </c>
    </row>
    <row r="30" spans="1:5">
      <c r="A30" s="4" t="s">
        <v>467</v>
      </c>
      <c r="D30" s="6" t="n">
        <v>-7483</v>
      </c>
      <c r="E30" s="6" t="n">
        <v>72117</v>
      </c>
    </row>
    <row r="31" spans="1:5">
      <c r="A31" s="4" t="s">
        <v>85</v>
      </c>
      <c r="D31" s="6" t="n">
        <v>-699960</v>
      </c>
      <c r="E31" s="6" t="n">
        <v>-486459</v>
      </c>
    </row>
    <row r="32" spans="1:5">
      <c r="A32" s="4" t="s">
        <v>458</v>
      </c>
    </row>
    <row r="33" spans="1:5">
      <c r="A33" s="3" t="s">
        <v>463</v>
      </c>
    </row>
    <row r="34" spans="1:5">
      <c r="A34" s="4" t="s">
        <v>64</v>
      </c>
      <c r="D34" s="6" t="n">
        <v>0</v>
      </c>
      <c r="E34" s="6" t="n">
        <v>0</v>
      </c>
    </row>
    <row r="35" spans="1:5">
      <c r="A35" s="4" t="s">
        <v>65</v>
      </c>
      <c r="D35" s="6" t="n">
        <v>0</v>
      </c>
      <c r="E35" s="6" t="n">
        <v>0</v>
      </c>
    </row>
    <row r="36" spans="1:5">
      <c r="A36" s="4" t="s">
        <v>66</v>
      </c>
      <c r="D36" s="6" t="n">
        <v>0</v>
      </c>
      <c r="E36" s="6" t="n">
        <v>0</v>
      </c>
    </row>
    <row r="37" spans="1:5">
      <c r="A37" s="4" t="s">
        <v>67</v>
      </c>
      <c r="D37" s="6" t="n">
        <v>0</v>
      </c>
      <c r="E37" s="6" t="n">
        <v>0</v>
      </c>
    </row>
    <row r="38" spans="1:5">
      <c r="A38" s="4" t="s">
        <v>68</v>
      </c>
      <c r="D38" s="6" t="n">
        <v>0</v>
      </c>
      <c r="E38" s="6" t="n">
        <v>0</v>
      </c>
    </row>
    <row r="39" spans="1:5">
      <c r="A39" s="4" t="s">
        <v>464</v>
      </c>
      <c r="D39" s="6" t="n">
        <v>0</v>
      </c>
      <c r="E39" s="6" t="n">
        <v>0</v>
      </c>
    </row>
    <row r="40" spans="1:5">
      <c r="A40" s="4" t="s">
        <v>465</v>
      </c>
      <c r="D40" s="6" t="n">
        <v>0</v>
      </c>
      <c r="E40" s="6" t="n">
        <v>0</v>
      </c>
    </row>
    <row r="41" spans="1:5">
      <c r="A41" s="4" t="s">
        <v>466</v>
      </c>
      <c r="D41" s="6" t="n">
        <v>253529</v>
      </c>
      <c r="E41" s="6" t="n">
        <v>206427</v>
      </c>
    </row>
    <row r="42" spans="1:5">
      <c r="A42" s="4" t="s">
        <v>71</v>
      </c>
      <c r="D42" s="6" t="n">
        <v>253529</v>
      </c>
      <c r="E42" s="6" t="n">
        <v>206427</v>
      </c>
    </row>
    <row r="43" spans="1:5">
      <c r="A43" s="4" t="s">
        <v>72</v>
      </c>
      <c r="D43" s="6" t="n">
        <v>0</v>
      </c>
      <c r="E43" s="6" t="n">
        <v>0</v>
      </c>
    </row>
    <row r="44" spans="1:5">
      <c r="A44" s="4" t="s">
        <v>73</v>
      </c>
      <c r="D44" s="6" t="n">
        <v>253529</v>
      </c>
      <c r="E44" s="6" t="n">
        <v>206427</v>
      </c>
    </row>
    <row r="45" spans="1:5">
      <c r="A45" s="4" t="s">
        <v>467</v>
      </c>
      <c r="D45" s="6" t="n">
        <v>-13839</v>
      </c>
      <c r="E45" s="6" t="n">
        <v>-59237</v>
      </c>
    </row>
    <row r="46" spans="1:5">
      <c r="A46" s="4" t="s">
        <v>85</v>
      </c>
      <c r="D46" s="6" t="n">
        <v>239690</v>
      </c>
      <c r="E46" s="6" t="n">
        <v>147190</v>
      </c>
    </row>
    <row r="47" spans="1:5">
      <c r="A47" s="4" t="s">
        <v>459</v>
      </c>
    </row>
    <row r="48" spans="1:5">
      <c r="A48" s="3" t="s">
        <v>463</v>
      </c>
    </row>
    <row r="49" spans="1:5">
      <c r="A49" s="4" t="s">
        <v>64</v>
      </c>
      <c r="D49" s="6" t="n">
        <v>60703</v>
      </c>
      <c r="E49" s="6" t="n">
        <v>62646</v>
      </c>
    </row>
    <row r="50" spans="1:5">
      <c r="A50" s="4" t="s">
        <v>65</v>
      </c>
      <c r="D50" s="6" t="n">
        <v>38372</v>
      </c>
      <c r="E50" s="6" t="n">
        <v>37365</v>
      </c>
    </row>
    <row r="51" spans="1:5">
      <c r="A51" s="4" t="s">
        <v>66</v>
      </c>
      <c r="D51" s="6" t="n">
        <v>22331</v>
      </c>
      <c r="E51" s="6" t="n">
        <v>25281</v>
      </c>
    </row>
    <row r="52" spans="1:5">
      <c r="A52" s="4" t="s">
        <v>67</v>
      </c>
      <c r="D52" s="6" t="n">
        <v>36736</v>
      </c>
      <c r="E52" s="6" t="n">
        <v>34469</v>
      </c>
    </row>
    <row r="53" spans="1:5">
      <c r="A53" s="4" t="s">
        <v>68</v>
      </c>
      <c r="D53" s="6" t="n">
        <v>543</v>
      </c>
      <c r="E53" s="6" t="n">
        <v>694</v>
      </c>
    </row>
    <row r="54" spans="1:5">
      <c r="A54" s="4" t="s">
        <v>464</v>
      </c>
      <c r="D54" s="6" t="n">
        <v>-14948</v>
      </c>
      <c r="E54" s="6" t="n">
        <v>-9882</v>
      </c>
    </row>
    <row r="55" spans="1:5">
      <c r="A55" s="4" t="s">
        <v>465</v>
      </c>
      <c r="D55" s="6" t="n">
        <v>-229983</v>
      </c>
      <c r="E55" s="6" t="n">
        <v>-204309</v>
      </c>
    </row>
    <row r="56" spans="1:5">
      <c r="A56" s="4" t="s">
        <v>466</v>
      </c>
      <c r="D56" s="6" t="n">
        <v>438948</v>
      </c>
      <c r="E56" s="6" t="n">
        <v>352149</v>
      </c>
    </row>
    <row r="57" spans="1:5">
      <c r="A57" s="4" t="s">
        <v>71</v>
      </c>
      <c r="D57" s="6" t="n">
        <v>194017</v>
      </c>
      <c r="E57" s="6" t="n">
        <v>137958</v>
      </c>
    </row>
    <row r="58" spans="1:5">
      <c r="A58" s="4" t="s">
        <v>72</v>
      </c>
      <c r="D58" s="6" t="n">
        <v>-59512</v>
      </c>
      <c r="E58" s="6" t="n">
        <v>-68469</v>
      </c>
    </row>
    <row r="59" spans="1:5">
      <c r="A59" s="4" t="s">
        <v>73</v>
      </c>
      <c r="D59" s="6" t="n">
        <v>253529</v>
      </c>
      <c r="E59" s="6" t="n">
        <v>206427</v>
      </c>
    </row>
    <row r="60" spans="1:5">
      <c r="A60" s="4" t="s">
        <v>467</v>
      </c>
      <c r="D60" s="6" t="n">
        <v>20261</v>
      </c>
      <c r="E60" s="6" t="n">
        <v>-34567</v>
      </c>
    </row>
    <row r="61" spans="1:5">
      <c r="A61" s="4" t="s">
        <v>85</v>
      </c>
      <c r="D61" s="6" t="n">
        <v>273790</v>
      </c>
      <c r="E61" s="6" t="n">
        <v>171860</v>
      </c>
    </row>
    <row r="62" spans="1:5">
      <c r="A62" s="4" t="s">
        <v>460</v>
      </c>
    </row>
    <row r="63" spans="1:5">
      <c r="A63" s="3" t="s">
        <v>463</v>
      </c>
    </row>
    <row r="64" spans="1:5">
      <c r="A64" s="4" t="s">
        <v>64</v>
      </c>
      <c r="D64" s="6" t="n">
        <v>1229024</v>
      </c>
      <c r="E64" s="6" t="n">
        <v>1048889</v>
      </c>
    </row>
    <row r="65" spans="1:5">
      <c r="A65" s="4" t="s">
        <v>65</v>
      </c>
      <c r="D65" s="6" t="n">
        <v>532646</v>
      </c>
      <c r="E65" s="6" t="n">
        <v>445207</v>
      </c>
    </row>
    <row r="66" spans="1:5">
      <c r="A66" s="4" t="s">
        <v>66</v>
      </c>
      <c r="D66" s="6" t="n">
        <v>696378</v>
      </c>
      <c r="E66" s="6" t="n">
        <v>603682</v>
      </c>
    </row>
    <row r="67" spans="1:5">
      <c r="A67" s="4" t="s">
        <v>67</v>
      </c>
      <c r="D67" s="6" t="n">
        <v>113198</v>
      </c>
      <c r="E67" s="6" t="n">
        <v>90974</v>
      </c>
    </row>
    <row r="68" spans="1:5">
      <c r="A68" s="4" t="s">
        <v>68</v>
      </c>
      <c r="D68" s="6" t="n">
        <v>27560</v>
      </c>
      <c r="E68" s="6" t="n">
        <v>20883</v>
      </c>
    </row>
    <row r="69" spans="1:5">
      <c r="A69" s="4" t="s">
        <v>464</v>
      </c>
      <c r="D69" s="6" t="n">
        <v>555620</v>
      </c>
      <c r="E69" s="6" t="n">
        <v>491825</v>
      </c>
    </row>
    <row r="70" spans="1:5">
      <c r="A70" s="4" t="s">
        <v>465</v>
      </c>
      <c r="D70" s="6" t="n">
        <v>537</v>
      </c>
      <c r="E70" s="6" t="n">
        <v>-15</v>
      </c>
    </row>
    <row r="71" spans="1:5">
      <c r="A71" s="4" t="s">
        <v>466</v>
      </c>
      <c r="D71" s="6" t="n">
        <v>0</v>
      </c>
      <c r="E71" s="6" t="n">
        <v>0</v>
      </c>
    </row>
    <row r="72" spans="1:5">
      <c r="A72" s="4" t="s">
        <v>71</v>
      </c>
      <c r="D72" s="6" t="n">
        <v>556157</v>
      </c>
      <c r="E72" s="6" t="n">
        <v>491810</v>
      </c>
    </row>
    <row r="73" spans="1:5">
      <c r="A73" s="4" t="s">
        <v>72</v>
      </c>
      <c r="D73" s="6" t="n">
        <v>170905</v>
      </c>
      <c r="E73" s="6" t="n">
        <v>154777</v>
      </c>
    </row>
    <row r="74" spans="1:5">
      <c r="A74" s="4" t="s">
        <v>73</v>
      </c>
      <c r="D74" s="6" t="n">
        <v>385252</v>
      </c>
      <c r="E74" s="6" t="n">
        <v>337033</v>
      </c>
    </row>
    <row r="75" spans="1:5">
      <c r="A75" s="4" t="s">
        <v>467</v>
      </c>
      <c r="D75" s="6" t="n">
        <v>-928</v>
      </c>
      <c r="E75" s="6" t="n">
        <v>-700</v>
      </c>
    </row>
    <row r="76" spans="1:5">
      <c r="A76" s="4" t="s">
        <v>85</v>
      </c>
      <c r="D76" s="6" t="n">
        <v>384324</v>
      </c>
      <c r="E76" s="6" t="n">
        <v>336333</v>
      </c>
    </row>
    <row r="77" spans="1:5">
      <c r="A77" s="4" t="s">
        <v>461</v>
      </c>
    </row>
    <row r="78" spans="1:5">
      <c r="A78" s="3" t="s">
        <v>463</v>
      </c>
    </row>
    <row r="79" spans="1:5">
      <c r="A79" s="4" t="s">
        <v>64</v>
      </c>
      <c r="D79" s="6" t="n">
        <v>220024</v>
      </c>
      <c r="E79" s="6" t="n">
        <v>100762</v>
      </c>
    </row>
    <row r="80" spans="1:5">
      <c r="A80" s="4" t="s">
        <v>65</v>
      </c>
      <c r="D80" s="6" t="n">
        <v>138504</v>
      </c>
      <c r="E80" s="6" t="n">
        <v>66935</v>
      </c>
    </row>
    <row r="81" spans="1:5">
      <c r="A81" s="4" t="s">
        <v>66</v>
      </c>
      <c r="D81" s="6" t="n">
        <v>81520</v>
      </c>
      <c r="E81" s="6" t="n">
        <v>33827</v>
      </c>
    </row>
    <row r="82" spans="1:5">
      <c r="A82" s="4" t="s">
        <v>67</v>
      </c>
      <c r="D82" s="6" t="n">
        <v>27333</v>
      </c>
      <c r="E82" s="6" t="n">
        <v>16062</v>
      </c>
    </row>
    <row r="83" spans="1:5">
      <c r="A83" s="4" t="s">
        <v>68</v>
      </c>
      <c r="D83" s="6" t="n">
        <v>6742</v>
      </c>
      <c r="E83" s="6" t="n">
        <v>2479</v>
      </c>
    </row>
    <row r="84" spans="1:5">
      <c r="A84" s="4" t="s">
        <v>464</v>
      </c>
      <c r="D84" s="6" t="n">
        <v>47445</v>
      </c>
      <c r="E84" s="6" t="n">
        <v>15286</v>
      </c>
    </row>
    <row r="85" spans="1:5">
      <c r="A85" s="4" t="s">
        <v>465</v>
      </c>
      <c r="D85" s="6" t="n">
        <v>6175</v>
      </c>
      <c r="E85" s="6" t="n">
        <v>5497</v>
      </c>
    </row>
    <row r="86" spans="1:5">
      <c r="A86" s="4" t="s">
        <v>466</v>
      </c>
      <c r="D86" s="6" t="n">
        <v>0</v>
      </c>
      <c r="E86" s="6" t="n">
        <v>0</v>
      </c>
    </row>
    <row r="87" spans="1:5">
      <c r="A87" s="4" t="s">
        <v>71</v>
      </c>
      <c r="D87" s="6" t="n">
        <v>53620</v>
      </c>
      <c r="E87" s="6" t="n">
        <v>20783</v>
      </c>
    </row>
    <row r="88" spans="1:5">
      <c r="A88" s="4" t="s">
        <v>72</v>
      </c>
      <c r="D88" s="6" t="n">
        <v>-76</v>
      </c>
      <c r="E88" s="6" t="n">
        <v>5667</v>
      </c>
    </row>
    <row r="89" spans="1:5">
      <c r="A89" s="4" t="s">
        <v>73</v>
      </c>
      <c r="D89" s="6" t="n">
        <v>53696</v>
      </c>
      <c r="E89" s="6" t="n">
        <v>15116</v>
      </c>
    </row>
    <row r="90" spans="1:5">
      <c r="A90" s="4" t="s">
        <v>467</v>
      </c>
      <c r="D90" s="6" t="n">
        <v>-11850</v>
      </c>
      <c r="E90" s="6" t="n">
        <v>-36850</v>
      </c>
    </row>
    <row r="91" spans="1:5">
      <c r="A91" s="4" t="s">
        <v>85</v>
      </c>
      <c r="D91" s="7" t="n">
        <v>41846</v>
      </c>
      <c r="E91" s="7" t="n">
        <v>-217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63</v>
      </c>
    </row>
    <row r="3" spans="1:3">
      <c r="A3" s="3" t="s">
        <v>469</v>
      </c>
    </row>
    <row r="4" spans="1:3">
      <c r="A4" s="4" t="s">
        <v>470</v>
      </c>
      <c r="B4" s="7" t="n">
        <v>269160</v>
      </c>
      <c r="C4" s="7" t="n">
        <v>182916</v>
      </c>
    </row>
    <row r="5" spans="1:3">
      <c r="A5" s="4" t="s">
        <v>123</v>
      </c>
      <c r="B5" s="6" t="n">
        <v>-22314</v>
      </c>
      <c r="C5" s="6" t="n">
        <v>-22999</v>
      </c>
    </row>
    <row r="6" spans="1:3">
      <c r="A6" s="4" t="s">
        <v>124</v>
      </c>
      <c r="B6" s="6" t="n">
        <v>-144380</v>
      </c>
      <c r="C6" s="6" t="n">
        <v>-723200</v>
      </c>
    </row>
    <row r="7" spans="1:3">
      <c r="A7" s="4" t="s">
        <v>125</v>
      </c>
      <c r="B7" s="6" t="n">
        <v>-166694</v>
      </c>
      <c r="C7" s="6" t="n">
        <v>-746199</v>
      </c>
    </row>
    <row r="8" spans="1:3">
      <c r="A8" s="4" t="s">
        <v>471</v>
      </c>
      <c r="B8" s="6" t="n">
        <v>0</v>
      </c>
      <c r="C8" s="6" t="n">
        <v>0</v>
      </c>
    </row>
    <row r="9" spans="1:3">
      <c r="A9" s="4" t="s">
        <v>98</v>
      </c>
      <c r="B9" s="6" t="n">
        <v>17720</v>
      </c>
      <c r="C9" s="6" t="n">
        <v>38029</v>
      </c>
    </row>
    <row r="10" spans="1:3">
      <c r="A10" s="4" t="s">
        <v>127</v>
      </c>
      <c r="B10" s="6" t="n">
        <v>12384</v>
      </c>
      <c r="C10" s="6" t="n">
        <v>39122</v>
      </c>
    </row>
    <row r="11" spans="1:3">
      <c r="A11" s="4" t="s">
        <v>128</v>
      </c>
      <c r="B11" s="6" t="n">
        <v>-3000</v>
      </c>
      <c r="C11" s="6" t="n">
        <v>-3365</v>
      </c>
    </row>
    <row r="12" spans="1:3">
      <c r="A12" s="4" t="s">
        <v>129</v>
      </c>
      <c r="B12" s="6" t="n">
        <v>-207755</v>
      </c>
      <c r="C12" s="6" t="n">
        <v>0</v>
      </c>
    </row>
    <row r="13" spans="1:3">
      <c r="A13" s="4" t="s">
        <v>130</v>
      </c>
      <c r="B13" s="6" t="n">
        <v>-21920</v>
      </c>
      <c r="C13" s="6" t="n">
        <v>-9824</v>
      </c>
    </row>
    <row r="14" spans="1:3">
      <c r="A14" s="4" t="s">
        <v>132</v>
      </c>
      <c r="B14" s="6" t="n">
        <v>-53</v>
      </c>
      <c r="C14" s="6" t="n">
        <v>-41</v>
      </c>
    </row>
    <row r="15" spans="1:3">
      <c r="A15" s="4" t="s">
        <v>133</v>
      </c>
      <c r="B15" s="6" t="n">
        <v>-202624</v>
      </c>
      <c r="C15" s="6" t="n">
        <v>139171</v>
      </c>
    </row>
    <row r="16" spans="1:3">
      <c r="A16" s="4" t="s">
        <v>134</v>
      </c>
      <c r="B16" s="6" t="n">
        <v>-1860</v>
      </c>
      <c r="C16" s="6" t="n">
        <v>-2917</v>
      </c>
    </row>
    <row r="17" spans="1:3">
      <c r="A17" s="4" t="s">
        <v>472</v>
      </c>
      <c r="B17" s="6" t="n">
        <v>-102018</v>
      </c>
      <c r="C17" s="6" t="n">
        <v>-427029</v>
      </c>
    </row>
    <row r="18" spans="1:3">
      <c r="A18" s="4" t="s">
        <v>136</v>
      </c>
      <c r="B18" s="6" t="n">
        <v>714033</v>
      </c>
      <c r="C18" s="6" t="n">
        <v>819548</v>
      </c>
    </row>
    <row r="19" spans="1:3">
      <c r="A19" s="4" t="s">
        <v>137</v>
      </c>
      <c r="B19" s="6" t="n">
        <v>612015</v>
      </c>
      <c r="C19" s="6" t="n">
        <v>392519</v>
      </c>
    </row>
    <row r="20" spans="1:3">
      <c r="A20" s="4" t="s">
        <v>131</v>
      </c>
      <c r="B20" s="6" t="n">
        <v>0</v>
      </c>
      <c r="C20" s="6" t="n">
        <v>75250</v>
      </c>
    </row>
    <row r="21" spans="1:3">
      <c r="A21" s="4" t="s">
        <v>457</v>
      </c>
    </row>
    <row r="22" spans="1:3">
      <c r="A22" s="3" t="s">
        <v>469</v>
      </c>
    </row>
    <row r="23" spans="1:3">
      <c r="A23" s="4" t="s">
        <v>470</v>
      </c>
      <c r="B23" s="6" t="n">
        <v>-4882</v>
      </c>
      <c r="C23" s="6" t="n">
        <v>-104</v>
      </c>
    </row>
    <row r="24" spans="1:3">
      <c r="A24" s="4" t="s">
        <v>123</v>
      </c>
      <c r="B24" s="6" t="n">
        <v>0</v>
      </c>
      <c r="C24" s="6" t="n">
        <v>0</v>
      </c>
    </row>
    <row r="25" spans="1:3">
      <c r="A25" s="4" t="s">
        <v>124</v>
      </c>
      <c r="B25" s="6" t="n">
        <v>0</v>
      </c>
      <c r="C25" s="6" t="n">
        <v>0</v>
      </c>
    </row>
    <row r="26" spans="1:3">
      <c r="A26" s="4" t="s">
        <v>125</v>
      </c>
      <c r="B26" s="6" t="n">
        <v>0</v>
      </c>
      <c r="C26" s="6" t="n">
        <v>0</v>
      </c>
    </row>
    <row r="27" spans="1:3">
      <c r="A27" s="4" t="s">
        <v>471</v>
      </c>
      <c r="B27" s="6" t="n">
        <v>4882</v>
      </c>
      <c r="C27" s="6" t="n">
        <v>104</v>
      </c>
    </row>
    <row r="28" spans="1:3">
      <c r="A28" s="4" t="s">
        <v>98</v>
      </c>
      <c r="B28" s="6" t="n">
        <v>0</v>
      </c>
      <c r="C28" s="6" t="n">
        <v>0</v>
      </c>
    </row>
    <row r="29" spans="1:3">
      <c r="A29" s="4" t="s">
        <v>127</v>
      </c>
      <c r="B29" s="6" t="n">
        <v>0</v>
      </c>
      <c r="C29" s="6" t="n">
        <v>0</v>
      </c>
    </row>
    <row r="30" spans="1:3">
      <c r="A30" s="4" t="s">
        <v>128</v>
      </c>
      <c r="B30" s="6" t="n">
        <v>0</v>
      </c>
      <c r="C30" s="6" t="n">
        <v>0</v>
      </c>
    </row>
    <row r="31" spans="1:3">
      <c r="A31" s="4" t="s">
        <v>129</v>
      </c>
      <c r="B31" s="6" t="n">
        <v>0</v>
      </c>
    </row>
    <row r="32" spans="1:3">
      <c r="A32" s="4" t="s">
        <v>130</v>
      </c>
      <c r="B32" s="6" t="n">
        <v>0</v>
      </c>
      <c r="C32" s="6" t="n">
        <v>0</v>
      </c>
    </row>
    <row r="33" spans="1:3">
      <c r="A33" s="4" t="s">
        <v>132</v>
      </c>
      <c r="B33" s="6" t="n">
        <v>0</v>
      </c>
      <c r="C33" s="6" t="n">
        <v>0</v>
      </c>
    </row>
    <row r="34" spans="1:3">
      <c r="A34" s="4" t="s">
        <v>133</v>
      </c>
      <c r="B34" s="6" t="n">
        <v>4882</v>
      </c>
      <c r="C34" s="6" t="n">
        <v>104</v>
      </c>
    </row>
    <row r="35" spans="1:3">
      <c r="A35" s="4" t="s">
        <v>134</v>
      </c>
      <c r="B35" s="6" t="n">
        <v>0</v>
      </c>
      <c r="C35" s="6" t="n">
        <v>0</v>
      </c>
    </row>
    <row r="36" spans="1:3">
      <c r="A36" s="4" t="s">
        <v>472</v>
      </c>
      <c r="B36" s="6" t="n">
        <v>0</v>
      </c>
      <c r="C36" s="6" t="n">
        <v>0</v>
      </c>
    </row>
    <row r="37" spans="1:3">
      <c r="A37" s="4" t="s">
        <v>136</v>
      </c>
      <c r="B37" s="6" t="n">
        <v>0</v>
      </c>
      <c r="C37" s="6" t="n">
        <v>0</v>
      </c>
    </row>
    <row r="38" spans="1:3">
      <c r="A38" s="4" t="s">
        <v>137</v>
      </c>
      <c r="B38" s="6" t="n">
        <v>0</v>
      </c>
      <c r="C38" s="6" t="n">
        <v>0</v>
      </c>
    </row>
    <row r="39" spans="1:3">
      <c r="A39" s="4" t="s">
        <v>131</v>
      </c>
      <c r="C39" s="6" t="n">
        <v>0</v>
      </c>
    </row>
    <row r="40" spans="1:3">
      <c r="A40" s="4" t="s">
        <v>458</v>
      </c>
    </row>
    <row r="41" spans="1:3">
      <c r="A41" s="3" t="s">
        <v>469</v>
      </c>
    </row>
    <row r="42" spans="1:3">
      <c r="A42" s="4" t="s">
        <v>470</v>
      </c>
      <c r="B42" s="6" t="n">
        <v>0</v>
      </c>
      <c r="C42" s="6" t="n">
        <v>0</v>
      </c>
    </row>
    <row r="43" spans="1:3">
      <c r="A43" s="4" t="s">
        <v>123</v>
      </c>
      <c r="B43" s="6" t="n">
        <v>0</v>
      </c>
      <c r="C43" s="6" t="n">
        <v>0</v>
      </c>
    </row>
    <row r="44" spans="1:3">
      <c r="A44" s="4" t="s">
        <v>124</v>
      </c>
      <c r="B44" s="6" t="n">
        <v>0</v>
      </c>
      <c r="C44" s="6" t="n">
        <v>0</v>
      </c>
    </row>
    <row r="45" spans="1:3">
      <c r="A45" s="4" t="s">
        <v>125</v>
      </c>
      <c r="B45" s="6" t="n">
        <v>0</v>
      </c>
      <c r="C45" s="6" t="n">
        <v>0</v>
      </c>
    </row>
    <row r="46" spans="1:3">
      <c r="A46" s="4" t="s">
        <v>471</v>
      </c>
      <c r="B46" s="6" t="n">
        <v>184195</v>
      </c>
      <c r="C46" s="6" t="n">
        <v>-141146</v>
      </c>
    </row>
    <row r="47" spans="1:3">
      <c r="A47" s="4" t="s">
        <v>98</v>
      </c>
      <c r="B47" s="6" t="n">
        <v>17720</v>
      </c>
      <c r="C47" s="6" t="n">
        <v>38029</v>
      </c>
    </row>
    <row r="48" spans="1:3">
      <c r="A48" s="4" t="s">
        <v>127</v>
      </c>
      <c r="B48" s="6" t="n">
        <v>12384</v>
      </c>
      <c r="C48" s="6" t="n">
        <v>39122</v>
      </c>
    </row>
    <row r="49" spans="1:3">
      <c r="A49" s="4" t="s">
        <v>128</v>
      </c>
      <c r="B49" s="6" t="n">
        <v>-3000</v>
      </c>
      <c r="C49" s="6" t="n">
        <v>-3365</v>
      </c>
    </row>
    <row r="50" spans="1:3">
      <c r="A50" s="4" t="s">
        <v>129</v>
      </c>
      <c r="B50" s="6" t="n">
        <v>-207755</v>
      </c>
    </row>
    <row r="51" spans="1:3">
      <c r="A51" s="4" t="s">
        <v>130</v>
      </c>
      <c r="B51" s="6" t="n">
        <v>0</v>
      </c>
      <c r="C51" s="6" t="n">
        <v>-9824</v>
      </c>
    </row>
    <row r="52" spans="1:3">
      <c r="A52" s="4" t="s">
        <v>132</v>
      </c>
      <c r="B52" s="6" t="n">
        <v>0</v>
      </c>
      <c r="C52" s="6" t="n">
        <v>0</v>
      </c>
    </row>
    <row r="53" spans="1:3">
      <c r="A53" s="4" t="s">
        <v>133</v>
      </c>
      <c r="B53" s="6" t="n">
        <v>3544</v>
      </c>
      <c r="C53" s="6" t="n">
        <v>-1934</v>
      </c>
    </row>
    <row r="54" spans="1:3">
      <c r="A54" s="4" t="s">
        <v>134</v>
      </c>
      <c r="B54" s="6" t="n">
        <v>0</v>
      </c>
      <c r="C54" s="6" t="n">
        <v>0</v>
      </c>
    </row>
    <row r="55" spans="1:3">
      <c r="A55" s="4" t="s">
        <v>472</v>
      </c>
      <c r="B55" s="6" t="n">
        <v>3544</v>
      </c>
      <c r="C55" s="6" t="n">
        <v>-1934</v>
      </c>
    </row>
    <row r="56" spans="1:3">
      <c r="A56" s="4" t="s">
        <v>136</v>
      </c>
      <c r="B56" s="6" t="n">
        <v>1500</v>
      </c>
      <c r="C56" s="6" t="n">
        <v>2088</v>
      </c>
    </row>
    <row r="57" spans="1:3">
      <c r="A57" s="4" t="s">
        <v>137</v>
      </c>
      <c r="B57" s="6" t="n">
        <v>5044</v>
      </c>
      <c r="C57" s="6" t="n">
        <v>154</v>
      </c>
    </row>
    <row r="58" spans="1:3">
      <c r="A58" s="4" t="s">
        <v>131</v>
      </c>
      <c r="C58" s="6" t="n">
        <v>75250</v>
      </c>
    </row>
    <row r="59" spans="1:3">
      <c r="A59" s="4" t="s">
        <v>459</v>
      </c>
    </row>
    <row r="60" spans="1:3">
      <c r="A60" s="3" t="s">
        <v>469</v>
      </c>
    </row>
    <row r="61" spans="1:3">
      <c r="A61" s="4" t="s">
        <v>470</v>
      </c>
      <c r="B61" s="6" t="n">
        <v>-126891</v>
      </c>
      <c r="C61" s="6" t="n">
        <v>-72472</v>
      </c>
    </row>
    <row r="62" spans="1:3">
      <c r="A62" s="4" t="s">
        <v>123</v>
      </c>
      <c r="B62" s="6" t="n">
        <v>-950</v>
      </c>
      <c r="C62" s="6" t="n">
        <v>-976</v>
      </c>
    </row>
    <row r="63" spans="1:3">
      <c r="A63" s="4" t="s">
        <v>124</v>
      </c>
      <c r="B63" s="6" t="n">
        <v>-144380</v>
      </c>
      <c r="C63" s="6" t="n">
        <v>-723200</v>
      </c>
    </row>
    <row r="64" spans="1:3">
      <c r="A64" s="4" t="s">
        <v>125</v>
      </c>
      <c r="B64" s="6" t="n">
        <v>-145330</v>
      </c>
      <c r="C64" s="6" t="n">
        <v>-724176</v>
      </c>
    </row>
    <row r="65" spans="1:3">
      <c r="A65" s="4" t="s">
        <v>471</v>
      </c>
      <c r="B65" s="6" t="n">
        <v>164458</v>
      </c>
      <c r="C65" s="6" t="n">
        <v>372995</v>
      </c>
    </row>
    <row r="66" spans="1:3">
      <c r="A66" s="4" t="s">
        <v>98</v>
      </c>
      <c r="B66" s="6" t="n">
        <v>0</v>
      </c>
      <c r="C66" s="6" t="n">
        <v>0</v>
      </c>
    </row>
    <row r="67" spans="1:3">
      <c r="A67" s="4" t="s">
        <v>127</v>
      </c>
      <c r="B67" s="6" t="n">
        <v>0</v>
      </c>
      <c r="C67" s="6" t="n">
        <v>0</v>
      </c>
    </row>
    <row r="68" spans="1:3">
      <c r="A68" s="4" t="s">
        <v>128</v>
      </c>
      <c r="B68" s="6" t="n">
        <v>0</v>
      </c>
      <c r="C68" s="6" t="n">
        <v>0</v>
      </c>
    </row>
    <row r="69" spans="1:3">
      <c r="A69" s="4" t="s">
        <v>129</v>
      </c>
      <c r="B69" s="6" t="n">
        <v>0</v>
      </c>
    </row>
    <row r="70" spans="1:3">
      <c r="A70" s="4" t="s">
        <v>130</v>
      </c>
      <c r="B70" s="6" t="n">
        <v>-21920</v>
      </c>
      <c r="C70" s="6" t="n">
        <v>0</v>
      </c>
    </row>
    <row r="71" spans="1:3">
      <c r="A71" s="4" t="s">
        <v>132</v>
      </c>
      <c r="B71" s="6" t="n">
        <v>-53</v>
      </c>
      <c r="C71" s="6" t="n">
        <v>-41</v>
      </c>
    </row>
    <row r="72" spans="1:3">
      <c r="A72" s="4" t="s">
        <v>133</v>
      </c>
      <c r="B72" s="6" t="n">
        <v>142485</v>
      </c>
      <c r="C72" s="6" t="n">
        <v>372954</v>
      </c>
    </row>
    <row r="73" spans="1:3">
      <c r="A73" s="4" t="s">
        <v>134</v>
      </c>
      <c r="B73" s="6" t="n">
        <v>0</v>
      </c>
      <c r="C73" s="6" t="n">
        <v>0</v>
      </c>
    </row>
    <row r="74" spans="1:3">
      <c r="A74" s="4" t="s">
        <v>472</v>
      </c>
      <c r="B74" s="6" t="n">
        <v>-129736</v>
      </c>
      <c r="C74" s="6" t="n">
        <v>-423694</v>
      </c>
    </row>
    <row r="75" spans="1:3">
      <c r="A75" s="4" t="s">
        <v>136</v>
      </c>
      <c r="B75" s="6" t="n">
        <v>659365</v>
      </c>
      <c r="C75" s="6" t="n">
        <v>782648</v>
      </c>
    </row>
    <row r="76" spans="1:3">
      <c r="A76" s="4" t="s">
        <v>137</v>
      </c>
      <c r="B76" s="6" t="n">
        <v>529629</v>
      </c>
      <c r="C76" s="6" t="n">
        <v>358954</v>
      </c>
    </row>
    <row r="77" spans="1:3">
      <c r="A77" s="4" t="s">
        <v>131</v>
      </c>
      <c r="C77" s="6" t="n">
        <v>0</v>
      </c>
    </row>
    <row r="78" spans="1:3">
      <c r="A78" s="4" t="s">
        <v>460</v>
      </c>
    </row>
    <row r="79" spans="1:3">
      <c r="A79" s="3" t="s">
        <v>469</v>
      </c>
    </row>
    <row r="80" spans="1:3">
      <c r="A80" s="4" t="s">
        <v>470</v>
      </c>
      <c r="B80" s="6" t="n">
        <v>382596</v>
      </c>
      <c r="C80" s="6" t="n">
        <v>268461</v>
      </c>
    </row>
    <row r="81" spans="1:3">
      <c r="A81" s="4" t="s">
        <v>123</v>
      </c>
      <c r="B81" s="6" t="n">
        <v>-16396</v>
      </c>
      <c r="C81" s="6" t="n">
        <v>-19165</v>
      </c>
    </row>
    <row r="82" spans="1:3">
      <c r="A82" s="4" t="s">
        <v>124</v>
      </c>
      <c r="B82" s="6" t="n">
        <v>0</v>
      </c>
      <c r="C82" s="6" t="n">
        <v>0</v>
      </c>
    </row>
    <row r="83" spans="1:3">
      <c r="A83" s="4" t="s">
        <v>125</v>
      </c>
      <c r="B83" s="6" t="n">
        <v>-16396</v>
      </c>
      <c r="C83" s="6" t="n">
        <v>-19165</v>
      </c>
    </row>
    <row r="84" spans="1:3">
      <c r="A84" s="4" t="s">
        <v>471</v>
      </c>
      <c r="B84" s="6" t="n">
        <v>-367855</v>
      </c>
      <c r="C84" s="6" t="n">
        <v>-254054</v>
      </c>
    </row>
    <row r="85" spans="1:3">
      <c r="A85" s="4" t="s">
        <v>98</v>
      </c>
      <c r="B85" s="6" t="n">
        <v>0</v>
      </c>
      <c r="C85" s="6" t="n">
        <v>0</v>
      </c>
    </row>
    <row r="86" spans="1:3">
      <c r="A86" s="4" t="s">
        <v>127</v>
      </c>
      <c r="B86" s="6" t="n">
        <v>0</v>
      </c>
      <c r="C86" s="6" t="n">
        <v>0</v>
      </c>
    </row>
    <row r="87" spans="1:3">
      <c r="A87" s="4" t="s">
        <v>128</v>
      </c>
      <c r="B87" s="6" t="n">
        <v>0</v>
      </c>
      <c r="C87" s="6" t="n">
        <v>0</v>
      </c>
    </row>
    <row r="88" spans="1:3">
      <c r="A88" s="4" t="s">
        <v>129</v>
      </c>
      <c r="B88" s="6" t="n">
        <v>0</v>
      </c>
    </row>
    <row r="89" spans="1:3">
      <c r="A89" s="4" t="s">
        <v>130</v>
      </c>
      <c r="B89" s="6" t="n">
        <v>0</v>
      </c>
      <c r="C89" s="6" t="n">
        <v>0</v>
      </c>
    </row>
    <row r="90" spans="1:3">
      <c r="A90" s="4" t="s">
        <v>132</v>
      </c>
      <c r="B90" s="6" t="n">
        <v>0</v>
      </c>
      <c r="C90" s="6" t="n">
        <v>0</v>
      </c>
    </row>
    <row r="91" spans="1:3">
      <c r="A91" s="4" t="s">
        <v>133</v>
      </c>
      <c r="B91" s="6" t="n">
        <v>-367855</v>
      </c>
      <c r="C91" s="6" t="n">
        <v>-254054</v>
      </c>
    </row>
    <row r="92" spans="1:3">
      <c r="A92" s="4" t="s">
        <v>134</v>
      </c>
      <c r="B92" s="6" t="n">
        <v>0</v>
      </c>
      <c r="C92" s="6" t="n">
        <v>0</v>
      </c>
    </row>
    <row r="93" spans="1:3">
      <c r="A93" s="4" t="s">
        <v>472</v>
      </c>
      <c r="B93" s="6" t="n">
        <v>-1655</v>
      </c>
      <c r="C93" s="6" t="n">
        <v>-4758</v>
      </c>
    </row>
    <row r="94" spans="1:3">
      <c r="A94" s="4" t="s">
        <v>136</v>
      </c>
      <c r="B94" s="6" t="n">
        <v>7911</v>
      </c>
      <c r="C94" s="6" t="n">
        <v>3793</v>
      </c>
    </row>
    <row r="95" spans="1:3">
      <c r="A95" s="4" t="s">
        <v>137</v>
      </c>
      <c r="B95" s="6" t="n">
        <v>6256</v>
      </c>
      <c r="C95" s="6" t="n">
        <v>-965</v>
      </c>
    </row>
    <row r="96" spans="1:3">
      <c r="A96" s="4" t="s">
        <v>131</v>
      </c>
      <c r="C96" s="6" t="n">
        <v>0</v>
      </c>
    </row>
    <row r="97" spans="1:3">
      <c r="A97" s="4" t="s">
        <v>461</v>
      </c>
    </row>
    <row r="98" spans="1:3">
      <c r="A98" s="3" t="s">
        <v>469</v>
      </c>
    </row>
    <row r="99" spans="1:3">
      <c r="A99" s="4" t="s">
        <v>470</v>
      </c>
      <c r="B99" s="6" t="n">
        <v>18337</v>
      </c>
      <c r="C99" s="6" t="n">
        <v>-12969</v>
      </c>
    </row>
    <row r="100" spans="1:3">
      <c r="A100" s="4" t="s">
        <v>123</v>
      </c>
      <c r="B100" s="6" t="n">
        <v>-4968</v>
      </c>
      <c r="C100" s="6" t="n">
        <v>-2858</v>
      </c>
    </row>
    <row r="101" spans="1:3">
      <c r="A101" s="4" t="s">
        <v>124</v>
      </c>
      <c r="B101" s="6" t="n">
        <v>0</v>
      </c>
      <c r="C101" s="6" t="n">
        <v>0</v>
      </c>
    </row>
    <row r="102" spans="1:3">
      <c r="A102" s="4" t="s">
        <v>125</v>
      </c>
      <c r="B102" s="6" t="n">
        <v>-4968</v>
      </c>
      <c r="C102" s="6" t="n">
        <v>-2858</v>
      </c>
    </row>
    <row r="103" spans="1:3">
      <c r="A103" s="4" t="s">
        <v>471</v>
      </c>
      <c r="B103" s="6" t="n">
        <v>14320</v>
      </c>
      <c r="C103" s="6" t="n">
        <v>22101</v>
      </c>
    </row>
    <row r="104" spans="1:3">
      <c r="A104" s="4" t="s">
        <v>98</v>
      </c>
      <c r="B104" s="6" t="n">
        <v>0</v>
      </c>
      <c r="C104" s="6" t="n">
        <v>0</v>
      </c>
    </row>
    <row r="105" spans="1:3">
      <c r="A105" s="4" t="s">
        <v>127</v>
      </c>
      <c r="B105" s="6" t="n">
        <v>0</v>
      </c>
      <c r="C105" s="6" t="n">
        <v>0</v>
      </c>
    </row>
    <row r="106" spans="1:3">
      <c r="A106" s="4" t="s">
        <v>128</v>
      </c>
      <c r="B106" s="6" t="n">
        <v>0</v>
      </c>
      <c r="C106" s="6" t="n">
        <v>0</v>
      </c>
    </row>
    <row r="107" spans="1:3">
      <c r="A107" s="4" t="s">
        <v>129</v>
      </c>
      <c r="B107" s="6" t="n">
        <v>0</v>
      </c>
    </row>
    <row r="108" spans="1:3">
      <c r="A108" s="4" t="s">
        <v>130</v>
      </c>
      <c r="B108" s="6" t="n">
        <v>0</v>
      </c>
      <c r="C108" s="6" t="n">
        <v>0</v>
      </c>
    </row>
    <row r="109" spans="1:3">
      <c r="A109" s="4" t="s">
        <v>132</v>
      </c>
      <c r="B109" s="6" t="n">
        <v>0</v>
      </c>
      <c r="C109" s="6" t="n">
        <v>0</v>
      </c>
    </row>
    <row r="110" spans="1:3">
      <c r="A110" s="4" t="s">
        <v>133</v>
      </c>
      <c r="B110" s="6" t="n">
        <v>14320</v>
      </c>
      <c r="C110" s="6" t="n">
        <v>22101</v>
      </c>
    </row>
    <row r="111" spans="1:3">
      <c r="A111" s="4" t="s">
        <v>134</v>
      </c>
      <c r="B111" s="6" t="n">
        <v>-1860</v>
      </c>
      <c r="C111" s="6" t="n">
        <v>-2917</v>
      </c>
    </row>
    <row r="112" spans="1:3">
      <c r="A112" s="4" t="s">
        <v>472</v>
      </c>
      <c r="B112" s="6" t="n">
        <v>25829</v>
      </c>
      <c r="C112" s="6" t="n">
        <v>3357</v>
      </c>
    </row>
    <row r="113" spans="1:3">
      <c r="A113" s="4" t="s">
        <v>136</v>
      </c>
      <c r="B113" s="6" t="n">
        <v>45257</v>
      </c>
      <c r="C113" s="6" t="n">
        <v>31019</v>
      </c>
    </row>
    <row r="114" spans="1:3">
      <c r="A114" s="4" t="s">
        <v>137</v>
      </c>
      <c r="B114" s="7" t="n">
        <v>71086</v>
      </c>
      <c r="C114" s="6" t="n">
        <v>34376</v>
      </c>
    </row>
    <row r="115" spans="1:3">
      <c r="A115" s="4" t="s">
        <v>131</v>
      </c>
      <c r="C11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 customWidth="1" max="7" min="7" width="15"/>
  </cols>
  <sheetData>
    <row r="1" spans="1:7">
      <c r="A1" s="1" t="s">
        <v>86</v>
      </c>
      <c r="B1" s="2" t="s">
        <v>87</v>
      </c>
      <c r="C1" s="2" t="s">
        <v>88</v>
      </c>
      <c r="D1" s="2" t="s">
        <v>89</v>
      </c>
      <c r="E1" s="2" t="s">
        <v>90</v>
      </c>
      <c r="F1" s="2" t="s">
        <v>91</v>
      </c>
      <c r="G1" s="2" t="s">
        <v>92</v>
      </c>
    </row>
    <row r="2" spans="1:7">
      <c r="A2" s="4" t="s">
        <v>60</v>
      </c>
      <c r="B2" s="6" t="n">
        <v>1415100</v>
      </c>
      <c r="G2" s="6" t="n">
        <v>-1415100</v>
      </c>
    </row>
    <row r="3" spans="1:7">
      <c r="A3" s="4" t="s">
        <v>93</v>
      </c>
      <c r="B3" s="6" t="n">
        <v>55100094</v>
      </c>
      <c r="C3" s="6" t="n">
        <v>55100094</v>
      </c>
    </row>
    <row r="4" spans="1:7">
      <c r="A4" s="4" t="s">
        <v>94</v>
      </c>
      <c r="B4" s="7" t="n">
        <v>-1038306</v>
      </c>
      <c r="C4" s="7" t="n">
        <v>551</v>
      </c>
      <c r="D4" s="7" t="n">
        <v>950324</v>
      </c>
      <c r="E4" s="7" t="n">
        <v>-1717232</v>
      </c>
      <c r="F4" s="7" t="n">
        <v>-96009</v>
      </c>
      <c r="G4" s="7" t="n">
        <v>-175940</v>
      </c>
    </row>
    <row r="5" spans="1:7">
      <c r="A5" s="3" t="s">
        <v>95</v>
      </c>
    </row>
    <row r="6" spans="1:7">
      <c r="A6" s="4" t="s">
        <v>96</v>
      </c>
      <c r="B6" s="6" t="n">
        <v>-8002</v>
      </c>
      <c r="E6" s="6" t="n">
        <v>-8002</v>
      </c>
    </row>
    <row r="7" spans="1:7">
      <c r="A7" s="4" t="s">
        <v>97</v>
      </c>
      <c r="B7" s="6" t="n">
        <v>22448</v>
      </c>
      <c r="D7" s="6" t="n">
        <v>22448</v>
      </c>
    </row>
    <row r="8" spans="1:7">
      <c r="A8" s="4" t="s">
        <v>98</v>
      </c>
      <c r="B8" s="6" t="n">
        <v>17720</v>
      </c>
      <c r="D8" s="6" t="n">
        <v>17720</v>
      </c>
    </row>
    <row r="9" spans="1:7">
      <c r="A9" s="4" t="s">
        <v>99</v>
      </c>
      <c r="C9" s="6" t="n">
        <v>296963</v>
      </c>
    </row>
    <row r="10" spans="1:7">
      <c r="A10" s="4" t="s">
        <v>100</v>
      </c>
      <c r="B10" s="6" t="n">
        <v>12387</v>
      </c>
      <c r="C10" s="7" t="n">
        <v>3</v>
      </c>
      <c r="D10" s="6" t="n">
        <v>12384</v>
      </c>
    </row>
    <row r="11" spans="1:7">
      <c r="A11" s="4" t="s">
        <v>101</v>
      </c>
      <c r="G11" s="6" t="n">
        <v>-1015387</v>
      </c>
    </row>
    <row r="12" spans="1:7">
      <c r="A12" s="4" t="s">
        <v>102</v>
      </c>
      <c r="B12" s="6" t="n">
        <v>-207755</v>
      </c>
      <c r="G12" s="7" t="n">
        <v>-207755</v>
      </c>
    </row>
    <row r="13" spans="1:7">
      <c r="A13" s="4" t="s">
        <v>80</v>
      </c>
      <c r="B13" s="6" t="n">
        <v>253529</v>
      </c>
      <c r="E13" s="6" t="n">
        <v>253529</v>
      </c>
    </row>
    <row r="14" spans="1:7">
      <c r="A14" s="4" t="s">
        <v>82</v>
      </c>
      <c r="B14" s="6" t="n">
        <v>-4314</v>
      </c>
      <c r="F14" s="6" t="n">
        <v>-4314</v>
      </c>
    </row>
    <row r="15" spans="1:7">
      <c r="A15" s="4" t="s">
        <v>103</v>
      </c>
      <c r="B15" s="7" t="n">
        <v>-9525</v>
      </c>
      <c r="F15" s="6" t="n">
        <v>-9525</v>
      </c>
    </row>
    <row r="16" spans="1:7">
      <c r="A16" s="4" t="s">
        <v>104</v>
      </c>
      <c r="B16" s="6" t="n">
        <v>55397057</v>
      </c>
      <c r="C16" s="6" t="n">
        <v>55397057</v>
      </c>
    </row>
    <row r="17" spans="1:7">
      <c r="A17" s="4" t="s">
        <v>105</v>
      </c>
      <c r="B17" s="7" t="n">
        <v>-961818</v>
      </c>
      <c r="C17" s="7" t="n">
        <v>554</v>
      </c>
      <c r="D17" s="7" t="n">
        <v>1002876</v>
      </c>
      <c r="E17" s="7" t="n">
        <v>-1471705</v>
      </c>
      <c r="F17" s="7" t="n">
        <v>-109848</v>
      </c>
      <c r="G17" s="7" t="n">
        <v>-383695</v>
      </c>
    </row>
    <row r="18" spans="1:7">
      <c r="A18" s="4" t="s">
        <v>60</v>
      </c>
      <c r="B18" s="6" t="n">
        <v>2430487</v>
      </c>
      <c r="G18" s="6" t="n">
        <v>-2430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3</v>
      </c>
    </row>
    <row r="3" spans="1:3">
      <c r="A3" s="3" t="s">
        <v>107</v>
      </c>
    </row>
    <row r="4" spans="1:3">
      <c r="A4" s="4" t="s">
        <v>80</v>
      </c>
      <c r="B4" s="7" t="n">
        <v>253529</v>
      </c>
      <c r="C4" s="7" t="n">
        <v>206427</v>
      </c>
    </row>
    <row r="5" spans="1:3">
      <c r="A5" s="3" t="s">
        <v>108</v>
      </c>
    </row>
    <row r="6" spans="1:3">
      <c r="A6" s="4" t="s">
        <v>109</v>
      </c>
      <c r="B6" s="6" t="n">
        <v>20333</v>
      </c>
      <c r="C6" s="6" t="n">
        <v>16347</v>
      </c>
    </row>
    <row r="7" spans="1:3">
      <c r="A7" s="4" t="s">
        <v>110</v>
      </c>
      <c r="B7" s="6" t="n">
        <v>35204</v>
      </c>
      <c r="C7" s="6" t="n">
        <v>24499</v>
      </c>
    </row>
    <row r="8" spans="1:3">
      <c r="A8" s="4" t="s">
        <v>111</v>
      </c>
      <c r="B8" s="6" t="n">
        <v>7664</v>
      </c>
      <c r="C8" s="6" t="n">
        <v>7947</v>
      </c>
    </row>
    <row r="9" spans="1:3">
      <c r="A9" s="4" t="s">
        <v>112</v>
      </c>
      <c r="B9" s="6" t="n">
        <v>22448</v>
      </c>
      <c r="C9" s="6" t="n">
        <v>13594</v>
      </c>
    </row>
    <row r="10" spans="1:3">
      <c r="A10" s="4" t="s">
        <v>98</v>
      </c>
      <c r="B10" s="6" t="n">
        <v>-17720</v>
      </c>
      <c r="C10" s="6" t="n">
        <v>-38029</v>
      </c>
    </row>
    <row r="11" spans="1:3">
      <c r="A11" s="4" t="s">
        <v>113</v>
      </c>
      <c r="B11" s="6" t="n">
        <v>2624</v>
      </c>
      <c r="C11" s="6" t="n">
        <v>5528</v>
      </c>
    </row>
    <row r="12" spans="1:3">
      <c r="A12" s="3" t="s">
        <v>114</v>
      </c>
    </row>
    <row r="13" spans="1:3">
      <c r="A13" s="4" t="s">
        <v>115</v>
      </c>
      <c r="B13" s="6" t="n">
        <v>-18484</v>
      </c>
      <c r="C13" s="6" t="n">
        <v>-9656</v>
      </c>
    </row>
    <row r="14" spans="1:3">
      <c r="A14" s="4" t="s">
        <v>116</v>
      </c>
      <c r="B14" s="6" t="n">
        <v>-15534</v>
      </c>
      <c r="C14" s="6" t="n">
        <v>-19374</v>
      </c>
    </row>
    <row r="15" spans="1:3">
      <c r="A15" s="4" t="s">
        <v>117</v>
      </c>
      <c r="B15" s="6" t="n">
        <v>13987</v>
      </c>
      <c r="C15" s="6" t="n">
        <v>4508</v>
      </c>
    </row>
    <row r="16" spans="1:3">
      <c r="A16" s="4" t="s">
        <v>118</v>
      </c>
      <c r="B16" s="6" t="n">
        <v>4891</v>
      </c>
      <c r="C16" s="6" t="n">
        <v>-529</v>
      </c>
    </row>
    <row r="17" spans="1:3">
      <c r="A17" s="4" t="s">
        <v>40</v>
      </c>
      <c r="B17" s="6" t="n">
        <v>-27665</v>
      </c>
      <c r="C17" s="6" t="n">
        <v>-11349</v>
      </c>
    </row>
    <row r="18" spans="1:3">
      <c r="A18" s="4" t="s">
        <v>119</v>
      </c>
      <c r="B18" s="6" t="n">
        <v>824</v>
      </c>
      <c r="C18" s="6" t="n">
        <v>18748</v>
      </c>
    </row>
    <row r="19" spans="1:3">
      <c r="A19" s="4" t="s">
        <v>120</v>
      </c>
      <c r="B19" s="6" t="n">
        <v>-12941</v>
      </c>
      <c r="C19" s="6" t="n">
        <v>-35745</v>
      </c>
    </row>
    <row r="20" spans="1:3">
      <c r="A20" s="4" t="s">
        <v>121</v>
      </c>
      <c r="B20" s="6" t="n">
        <v>269160</v>
      </c>
      <c r="C20" s="6" t="n">
        <v>182916</v>
      </c>
    </row>
    <row r="21" spans="1:3">
      <c r="A21" s="3" t="s">
        <v>122</v>
      </c>
    </row>
    <row r="22" spans="1:3">
      <c r="A22" s="4" t="s">
        <v>123</v>
      </c>
      <c r="B22" s="6" t="n">
        <v>-22314</v>
      </c>
      <c r="C22" s="6" t="n">
        <v>-22999</v>
      </c>
    </row>
    <row r="23" spans="1:3">
      <c r="A23" s="4" t="s">
        <v>124</v>
      </c>
      <c r="B23" s="6" t="n">
        <v>-144380</v>
      </c>
      <c r="C23" s="6" t="n">
        <v>-723200</v>
      </c>
    </row>
    <row r="24" spans="1:3">
      <c r="A24" s="4" t="s">
        <v>125</v>
      </c>
      <c r="B24" s="6" t="n">
        <v>-166694</v>
      </c>
      <c r="C24" s="6" t="n">
        <v>-746199</v>
      </c>
    </row>
    <row r="25" spans="1:3">
      <c r="A25" s="3" t="s">
        <v>126</v>
      </c>
    </row>
    <row r="26" spans="1:3">
      <c r="A26" s="4" t="s">
        <v>98</v>
      </c>
      <c r="B26" s="6" t="n">
        <v>17720</v>
      </c>
      <c r="C26" s="6" t="n">
        <v>38029</v>
      </c>
    </row>
    <row r="27" spans="1:3">
      <c r="A27" s="4" t="s">
        <v>127</v>
      </c>
      <c r="B27" s="6" t="n">
        <v>12384</v>
      </c>
      <c r="C27" s="6" t="n">
        <v>39122</v>
      </c>
    </row>
    <row r="28" spans="1:3">
      <c r="A28" s="4" t="s">
        <v>128</v>
      </c>
      <c r="B28" s="6" t="n">
        <v>-3000</v>
      </c>
      <c r="C28" s="6" t="n">
        <v>-3365</v>
      </c>
    </row>
    <row r="29" spans="1:3">
      <c r="A29" s="4" t="s">
        <v>129</v>
      </c>
      <c r="B29" s="6" t="n">
        <v>-207755</v>
      </c>
      <c r="C29" s="6" t="n">
        <v>0</v>
      </c>
    </row>
    <row r="30" spans="1:3">
      <c r="A30" s="4" t="s">
        <v>130</v>
      </c>
      <c r="B30" s="6" t="n">
        <v>-21920</v>
      </c>
      <c r="C30" s="6" t="n">
        <v>-9824</v>
      </c>
    </row>
    <row r="31" spans="1:3">
      <c r="A31" s="4" t="s">
        <v>131</v>
      </c>
      <c r="B31" s="6" t="n">
        <v>0</v>
      </c>
      <c r="C31" s="6" t="n">
        <v>75250</v>
      </c>
    </row>
    <row r="32" spans="1:3">
      <c r="A32" s="4" t="s">
        <v>132</v>
      </c>
      <c r="B32" s="6" t="n">
        <v>-53</v>
      </c>
      <c r="C32" s="6" t="n">
        <v>-41</v>
      </c>
    </row>
    <row r="33" spans="1:3">
      <c r="A33" s="4" t="s">
        <v>133</v>
      </c>
      <c r="B33" s="6" t="n">
        <v>-202624</v>
      </c>
      <c r="C33" s="6" t="n">
        <v>139171</v>
      </c>
    </row>
    <row r="34" spans="1:3">
      <c r="A34" s="4" t="s">
        <v>134</v>
      </c>
      <c r="B34" s="6" t="n">
        <v>-1860</v>
      </c>
      <c r="C34" s="6" t="n">
        <v>-2917</v>
      </c>
    </row>
    <row r="35" spans="1:3">
      <c r="A35" s="4" t="s">
        <v>135</v>
      </c>
      <c r="B35" s="6" t="n">
        <v>-102018</v>
      </c>
      <c r="C35" s="6" t="n">
        <v>-427029</v>
      </c>
    </row>
    <row r="36" spans="1:3">
      <c r="A36" s="4" t="s">
        <v>136</v>
      </c>
      <c r="B36" s="6" t="n">
        <v>714033</v>
      </c>
      <c r="C36" s="6" t="n">
        <v>819548</v>
      </c>
    </row>
    <row r="37" spans="1:3">
      <c r="A37" s="4" t="s">
        <v>137</v>
      </c>
      <c r="B37" s="6" t="n">
        <v>612015</v>
      </c>
      <c r="C37" s="6" t="n">
        <v>392519</v>
      </c>
    </row>
    <row r="38" spans="1:3">
      <c r="A38" s="3" t="s">
        <v>138</v>
      </c>
    </row>
    <row r="39" spans="1:3">
      <c r="A39" s="4" t="s">
        <v>139</v>
      </c>
      <c r="B39" s="6" t="n">
        <v>215012</v>
      </c>
      <c r="C39" s="6" t="n">
        <v>161870</v>
      </c>
    </row>
    <row r="40" spans="1:3">
      <c r="A40" s="4" t="s">
        <v>140</v>
      </c>
      <c r="B40" s="7" t="n">
        <v>76696</v>
      </c>
      <c r="C40" s="7" t="n">
        <v>86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vt:lpstr>
      <vt:lpstr>UNAUDITED INTERIM FINANCIAL INF</vt:lpstr>
      <vt:lpstr>ACQUISITIONS</vt:lpstr>
      <vt:lpstr>RECENT ACCOUNTING PRONOUNCEMENT</vt:lpstr>
      <vt:lpstr>EARNINGS RELEASE PER SHARE (TWO</vt:lpstr>
      <vt:lpstr>INVENTORIES</vt:lpstr>
      <vt:lpstr>INTANGIBLE ASSETS</vt:lpstr>
      <vt:lpstr>DEBT</vt:lpstr>
      <vt:lpstr>INCOME TAXES</vt:lpstr>
      <vt:lpstr>FAIR VALUE MEASUREMENTS</vt:lpstr>
      <vt:lpstr>DERIVATIVES AND HEDGING ACTIVIT</vt:lpstr>
      <vt:lpstr>SEGMENTS</vt:lpstr>
      <vt:lpstr>ACCUMULATED OTHER COMPREHENSIVE</vt:lpstr>
      <vt:lpstr>SUPPLEMENTAL GUARANTOR INFORMAT</vt:lpstr>
      <vt:lpstr>RECENT ACCOUNTING PRONOUNCEME22</vt:lpstr>
      <vt:lpstr>ACQUISITIONS (Tables)</vt:lpstr>
      <vt:lpstr>EARNINGS RELEASE PER SHARE (T24</vt:lpstr>
      <vt:lpstr>INVENTORIES (Tables)</vt:lpstr>
      <vt:lpstr>INTANGIBLE ASSETS (Tables)</vt:lpstr>
      <vt:lpstr>DEBT (Tables)</vt:lpstr>
      <vt:lpstr>FAIR VALUE MEASUREMENTS (Tables</vt:lpstr>
      <vt:lpstr>SEGMENTS (Tables)</vt:lpstr>
      <vt:lpstr>ACCUMULATED OTHER COMPREHENSI30</vt:lpstr>
      <vt:lpstr>SUPPLEMENTAL GUARANTOR INFORM31</vt:lpstr>
      <vt:lpstr>DESCRIPTION OF THE BUSINESS - N</vt:lpstr>
      <vt:lpstr>ACQUISITIONS - Narratives (Deta</vt:lpstr>
      <vt:lpstr>ACQUISITIONS - Business Combina</vt:lpstr>
      <vt:lpstr>RECENT ACCOUNTING PRONOUNCEME35</vt:lpstr>
      <vt:lpstr>EARNINGS RELEASE PER SHARE (T36</vt:lpstr>
      <vt:lpstr>INVENTORIES - Schedule of Inven</vt:lpstr>
      <vt:lpstr>INTANGIBLE ASSETS - Intangible </vt:lpstr>
      <vt:lpstr>INTANGIBLE ASSETS - Acquired In</vt:lpstr>
      <vt:lpstr>INTANGIBLE ASSETS - Summary of </vt:lpstr>
      <vt:lpstr>INTANGIBLE ASSETS - Narratives </vt:lpstr>
      <vt:lpstr>DEBT - Schedule of Debt (Detail</vt:lpstr>
      <vt:lpstr>INCOME TAXES - Narratives (Deta</vt:lpstr>
      <vt:lpstr>FAIR VALUE MEASUREMENTS - Carry</vt:lpstr>
      <vt:lpstr>DERIVATIVES AND HEDGING ACTIV45</vt:lpstr>
      <vt:lpstr>SEGMENTS - Narratives (Details)</vt:lpstr>
      <vt:lpstr>SEGMENTS - Net Sales by Reporta</vt:lpstr>
      <vt:lpstr>SEGMENTS - EBITDA Defined by Se</vt:lpstr>
      <vt:lpstr>SEGMENTS - Total Assets by Segm</vt:lpstr>
      <vt:lpstr>ACCUMULATED OTHER COMPREHENSI50</vt:lpstr>
      <vt:lpstr>ACCUMULATED OTHER COMPREHENSI51</vt:lpstr>
      <vt:lpstr>SUPPLEMENTAL GUARANTOR INFORM52</vt:lpstr>
      <vt:lpstr>SUPPLEMENTAL GUARANTOR INFORM53</vt:lpstr>
      <vt:lpstr>SUPPLEMENTAL GUARANTOR INFORM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5:55:02Z</dcterms:created>
  <dcterms:modified xmlns:dcterms="http://purl.org/dc/terms/" xmlns:xsi="http://www.w3.org/2001/XMLSchema-instance" xsi:type="dcterms:W3CDTF">2016-05-11T15:55:02Z</dcterms:modified>
  <dc:title xmlns:dc="http://purl.org/dc/elements/1.1/">Untitled</dc:title>
  <dc:description xmlns:dc="http://purl.org/dc/elements/1.1/"/>
  <dc:subject xmlns:dc="http://purl.org/dc/elements/1.1/"/>
  <cp:keywords/>
  <cp:category/>
</cp:coreProperties>
</file>